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Other Assets"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Costs And Estimated Earnings On"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Data" sheetId="23" state="visible" r:id="rId23"/>
    <sheet xmlns:r="http://schemas.openxmlformats.org/officeDocument/2006/relationships" name="Earnings Per Share" sheetId="24" state="visible" r:id="rId24"/>
    <sheet xmlns:r="http://schemas.openxmlformats.org/officeDocument/2006/relationships" name="Basis Of Presentation (Policy)" sheetId="25" state="visible" r:id="rId25"/>
    <sheet xmlns:r="http://schemas.openxmlformats.org/officeDocument/2006/relationships" name="Fair Value Measurements (Tables" sheetId="26" state="visible" r:id="rId26"/>
    <sheet xmlns:r="http://schemas.openxmlformats.org/officeDocument/2006/relationships" name="Restricted Cash (Tables)" sheetId="27" state="visible" r:id="rId27"/>
    <sheet xmlns:r="http://schemas.openxmlformats.org/officeDocument/2006/relationships" name="Other Assets (Tables)" sheetId="28" state="visible" r:id="rId28"/>
    <sheet xmlns:r="http://schemas.openxmlformats.org/officeDocument/2006/relationships" name="Acquisitions (Tables)" sheetId="29" state="visible" r:id="rId29"/>
    <sheet xmlns:r="http://schemas.openxmlformats.org/officeDocument/2006/relationships" name="Intangible Assets, Net (Tables)" sheetId="30" state="visible" r:id="rId30"/>
    <sheet xmlns:r="http://schemas.openxmlformats.org/officeDocument/2006/relationships" name="Property And Equipment, Net (Ta" sheetId="31" state="visible" r:id="rId31"/>
    <sheet xmlns:r="http://schemas.openxmlformats.org/officeDocument/2006/relationships" name="Costs And Estimated Earnings 32"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Segment Data (Tables)" sheetId="36" state="visible" r:id="rId36"/>
    <sheet xmlns:r="http://schemas.openxmlformats.org/officeDocument/2006/relationships" name="Earnings Per Share (Tables)" sheetId="37" state="visible" r:id="rId37"/>
    <sheet xmlns:r="http://schemas.openxmlformats.org/officeDocument/2006/relationships" name="Basis of Presentation (Narrativ" sheetId="38" state="visible" r:id="rId38"/>
    <sheet xmlns:r="http://schemas.openxmlformats.org/officeDocument/2006/relationships" name="Fair Value Measurements (Narrat" sheetId="39" state="visible" r:id="rId39"/>
    <sheet xmlns:r="http://schemas.openxmlformats.org/officeDocument/2006/relationships" name="Fair Value Measurements (Summar" sheetId="40" state="visible" r:id="rId40"/>
    <sheet xmlns:r="http://schemas.openxmlformats.org/officeDocument/2006/relationships" name="Restricted Cash (Narrative) (De" sheetId="41" state="visible" r:id="rId41"/>
    <sheet xmlns:r="http://schemas.openxmlformats.org/officeDocument/2006/relationships" name="Restricted Cash (Schedule Of Ca" sheetId="42" state="visible" r:id="rId42"/>
    <sheet xmlns:r="http://schemas.openxmlformats.org/officeDocument/2006/relationships" name="Other Assets (Schedule Of Other" sheetId="43" state="visible" r:id="rId43"/>
    <sheet xmlns:r="http://schemas.openxmlformats.org/officeDocument/2006/relationships" name="Acquisitions (Narrative) (Detai" sheetId="44" state="visible" r:id="rId44"/>
    <sheet xmlns:r="http://schemas.openxmlformats.org/officeDocument/2006/relationships" name="Acquisitions (Schedule Of Acqui" sheetId="45" state="visible" r:id="rId45"/>
    <sheet xmlns:r="http://schemas.openxmlformats.org/officeDocument/2006/relationships" name="Intangible Assets, Net (Narrati" sheetId="46" state="visible" r:id="rId46"/>
    <sheet xmlns:r="http://schemas.openxmlformats.org/officeDocument/2006/relationships" name="Intangible Assets, Net (Gross A" sheetId="47" state="visible" r:id="rId47"/>
    <sheet xmlns:r="http://schemas.openxmlformats.org/officeDocument/2006/relationships" name="Property And Equipment, Net (Na" sheetId="48" state="visible" r:id="rId48"/>
    <sheet xmlns:r="http://schemas.openxmlformats.org/officeDocument/2006/relationships" name="Property And Equipment, Net (Pr" sheetId="49" state="visible" r:id="rId49"/>
    <sheet xmlns:r="http://schemas.openxmlformats.org/officeDocument/2006/relationships" name="Costs And Estimated Earnings 50" sheetId="50" state="visible" r:id="rId50"/>
    <sheet xmlns:r="http://schemas.openxmlformats.org/officeDocument/2006/relationships" name="Costs And Estimated Earnings 51" sheetId="51" state="visible" r:id="rId51"/>
    <sheet xmlns:r="http://schemas.openxmlformats.org/officeDocument/2006/relationships" name="Costs And Estimated Earnings 52" sheetId="52" state="visible" r:id="rId52"/>
    <sheet xmlns:r="http://schemas.openxmlformats.org/officeDocument/2006/relationships" name="Accrued Expenses (Schedule Of A" sheetId="53" state="visible" r:id="rId53"/>
    <sheet xmlns:r="http://schemas.openxmlformats.org/officeDocument/2006/relationships" name="Debt (Revolving Credit Facility" sheetId="54" state="visible" r:id="rId54"/>
    <sheet xmlns:r="http://schemas.openxmlformats.org/officeDocument/2006/relationships" name="Debt (Term Loans Under The Seni" sheetId="55" state="visible" r:id="rId55"/>
    <sheet xmlns:r="http://schemas.openxmlformats.org/officeDocument/2006/relationships" name="Debt (Secured Tower Revenue Sec" sheetId="56" state="visible" r:id="rId56"/>
    <sheet xmlns:r="http://schemas.openxmlformats.org/officeDocument/2006/relationships" name="Debt (Senior Notes) (Narrative)" sheetId="57" state="visible" r:id="rId57"/>
    <sheet xmlns:r="http://schemas.openxmlformats.org/officeDocument/2006/relationships" name="Debt (Schedule Of Carrying And " sheetId="58" state="visible" r:id="rId58"/>
    <sheet xmlns:r="http://schemas.openxmlformats.org/officeDocument/2006/relationships" name="Debt (Schedule Of Cash And Non-" sheetId="59" state="visible" r:id="rId59"/>
    <sheet xmlns:r="http://schemas.openxmlformats.org/officeDocument/2006/relationships" name="Shareholders' Equity (Narrative"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Stock-Based Compensation (Compa" sheetId="63" state="visible" r:id="rId63"/>
    <sheet xmlns:r="http://schemas.openxmlformats.org/officeDocument/2006/relationships" name="Stock-Based Compensation (Restr" sheetId="64" state="visible" r:id="rId64"/>
    <sheet xmlns:r="http://schemas.openxmlformats.org/officeDocument/2006/relationships" name="Income Taxes (Narrative) (Detai" sheetId="65" state="visible" r:id="rId65"/>
    <sheet xmlns:r="http://schemas.openxmlformats.org/officeDocument/2006/relationships" name="Segment Data (Narrative) (Detai" sheetId="66" state="visible" r:id="rId66"/>
    <sheet xmlns:r="http://schemas.openxmlformats.org/officeDocument/2006/relationships" name="Segment Data (Segment Reporting" sheetId="67" state="visible" r:id="rId67"/>
    <sheet xmlns:r="http://schemas.openxmlformats.org/officeDocument/2006/relationships" name="Earnings Per Share (Narrative) " sheetId="68" state="visible" r:id="rId68"/>
    <sheet xmlns:r="http://schemas.openxmlformats.org/officeDocument/2006/relationships" name="Earnings Per Share (Weighted-Av" sheetId="69" state="visible" r:id="rId69"/>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SBA COMMUNICATIONS CORP</t>
  </si>
  <si>
    <t>Entity Central Index Key</t>
  </si>
  <si>
    <t>Current Fiscal Year End Date</t>
  </si>
  <si>
    <t>--12-31</t>
  </si>
  <si>
    <t>Entity Filer Category</t>
  </si>
  <si>
    <t>Large Accelerated Filer</t>
  </si>
  <si>
    <t>Entity Common Stock, Shares Outstanding</t>
  </si>
  <si>
    <t>Trading Symbol</t>
  </si>
  <si>
    <t>SBAC</t>
  </si>
  <si>
    <t>Consolidated Balance Sheets - USD ($) $ in Thousands</t>
  </si>
  <si>
    <t>Dec. 31, 2016</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 net</t>
  </si>
  <si>
    <t>Other long-term liabilities</t>
  </si>
  <si>
    <t>Total long-term liabilities</t>
  </si>
  <si>
    <t>Shareholders' deficit:</t>
  </si>
  <si>
    <t>Preferred stock - par value $.01, 30,000 shares authorized, no shares issued or outstanding</t>
  </si>
  <si>
    <t xml:space="preserve"> </t>
  </si>
  <si>
    <t>Common stock - Class A, par value $.01, 400,000 shares authorized, 121,256 and 121,004 shares issued and outstanding at March 31, 2017and December 31, 2016, respectively</t>
  </si>
  <si>
    <t>Additional paid-in capital</t>
  </si>
  <si>
    <t>Accumulated deficit</t>
  </si>
  <si>
    <t>Accumulated other comprehensive loss, net</t>
  </si>
  <si>
    <t>Total shareholders' deficit</t>
  </si>
  <si>
    <t>Total liabilities and shareholders' deficit</t>
  </si>
  <si>
    <t>Consolidated Balance Sheets (Parenthetical) - $ / shares</t>
  </si>
  <si>
    <t>Preferred stock, par value</t>
  </si>
  <si>
    <t>Preferred stock, shares authorized</t>
  </si>
  <si>
    <t>Preferred stock, shares issued</t>
  </si>
  <si>
    <t>Preferred stock, shares outstanding</t>
  </si>
  <si>
    <t>Common Stock [Member]</t>
  </si>
  <si>
    <t>Common stock - Class A, par value</t>
  </si>
  <si>
    <t>Common stock - Class A, shares authorized</t>
  </si>
  <si>
    <t>Common stock - Class A, shares issued</t>
  </si>
  <si>
    <t>Common stock - Class A, shares outstanding</t>
  </si>
  <si>
    <t>Consolidated Statements Of Operations - USD ($) shares in Thousands, $ in Thousands</t>
  </si>
  <si>
    <t>Mar. 31, 2016</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1]</t>
  </si>
  <si>
    <t>Acquisition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Other income (expense), net</t>
  </si>
  <si>
    <t>Total other expense, net</t>
  </si>
  <si>
    <t>Income before provision for income taxes</t>
  </si>
  <si>
    <t>Provision for income taxes</t>
  </si>
  <si>
    <t>Net income</t>
  </si>
  <si>
    <t>Net income per common share</t>
  </si>
  <si>
    <t>Basic</t>
  </si>
  <si>
    <t>Diluted</t>
  </si>
  <si>
    <t>Weighted average common shares</t>
  </si>
  <si>
    <t>Includes non-cash compensation of $8,826 and $7,686 for the three months ended March 31, 2017 and 2016, respectively.</t>
  </si>
  <si>
    <t>Consolidated Statements Of Operations (Parenthetical) - USD ($) $ in Thousands</t>
  </si>
  <si>
    <t>Non-cash compensation expense</t>
  </si>
  <si>
    <t>Selling, General And Administrative [Member]</t>
  </si>
  <si>
    <t>Consolidated Statements Of Comprehensive Income - USD ($) $ in Thousands</t>
  </si>
  <si>
    <t>Consolidated Statements Of Comprehensive Income [Abstract]</t>
  </si>
  <si>
    <t>Foreign currency translation adjustments</t>
  </si>
  <si>
    <t>Comprehensive income</t>
  </si>
  <si>
    <t>Consolidated Statements Of Shareholders' Deficit - 3 months ended Mar. 31, 2017 - USD ($) shares in Thousands, $ in Thousands</t>
  </si>
  <si>
    <t>Common Stock [Member]Class A Common Stock [Member]</t>
  </si>
  <si>
    <t>Additional Paid-In Capital [Member]</t>
  </si>
  <si>
    <t>Accumulated Deficit [Member]</t>
  </si>
  <si>
    <t>Accumulated Other Comprehensive Loss [Member]</t>
  </si>
  <si>
    <t>Total</t>
  </si>
  <si>
    <t>BALANCE at Dec. 31, 2016</t>
  </si>
  <si>
    <t>BALANCE, Shares at Dec. 31, 2016</t>
  </si>
  <si>
    <t>Common stock issued in connection with stock purchase/option plans</t>
  </si>
  <si>
    <t>Common stock issued in connection with stock purchase/option plans, Shares</t>
  </si>
  <si>
    <t>Non-cash compensation</t>
  </si>
  <si>
    <t>Repurchase and retirement of common stock</t>
  </si>
  <si>
    <t>Repurchase and retirement of common stock, Shares</t>
  </si>
  <si>
    <t>BALANCE at Mar. 31, 2017</t>
  </si>
  <si>
    <t>BALANCE, Shares at Mar. 31, 2017</t>
  </si>
  <si>
    <t>Consolidated Statements Of Cash Flows - USD ($) $ in Thousands</t>
  </si>
  <si>
    <t>CASH FLOWS FROM OPERATING ACTIVITIES:</t>
  </si>
  <si>
    <t>Adjustments to reconcile net income to net cash provided by operating activities:</t>
  </si>
  <si>
    <t>Non-cash asset impairment and decommission costs</t>
  </si>
  <si>
    <t>Gain on remeasurement of U.S. dollar denominated intercompany loan</t>
  </si>
  <si>
    <t>Other non-cash items reflected in the Statements of Operations</t>
  </si>
  <si>
    <t>Changes in operating assets and liabilities, net of acquisitions:</t>
  </si>
  <si>
    <t>Accounts receivable and costs and estimated earnings in excess of billings on uncompleted contracts, net</t>
  </si>
  <si>
    <t>Prepaid expenses and other assets</t>
  </si>
  <si>
    <t>Accounts payable and accrued expenses</t>
  </si>
  <si>
    <t>Other liabilities</t>
  </si>
  <si>
    <t>Net cash provided by operating activities</t>
  </si>
  <si>
    <t>CASH FLOWS FROM INVESTING ACTIVITIES:</t>
  </si>
  <si>
    <t>Acquisitions</t>
  </si>
  <si>
    <t>Capital expenditures</t>
  </si>
  <si>
    <t>Other investing activities</t>
  </si>
  <si>
    <t>Net cash used in investing activities</t>
  </si>
  <si>
    <t>CASH FLOWS FROM FINANCING ACTIVITIES:</t>
  </si>
  <si>
    <t>Borrowings under Revolving Credit Facility</t>
  </si>
  <si>
    <t>Repayments under Revolving Credit Facility</t>
  </si>
  <si>
    <t>Repayment of Term Loans</t>
  </si>
  <si>
    <t>Repurchase and retirement of common stock, inclusive of fees</t>
  </si>
  <si>
    <t>Other financing activities</t>
  </si>
  <si>
    <t>Net cash used in financing activities</t>
  </si>
  <si>
    <t>Effect of exchange rate changes on cash, cash equivalents, and restricted cash</t>
  </si>
  <si>
    <t>NET CHANGE IN CASH, CASH EQUIVALENTS, AND RESTRICTED CASH</t>
  </si>
  <si>
    <t>CASH, CASH EQUIVALENTS, AND RESTRICTED CASH:</t>
  </si>
  <si>
    <t>Beginning of period</t>
  </si>
  <si>
    <t>End of period</t>
  </si>
  <si>
    <t>Cash paid during the period for:</t>
  </si>
  <si>
    <t>Interest</t>
  </si>
  <si>
    <t>Income taxes</t>
  </si>
  <si>
    <t>SUPPLEMENTAL DISCLOSURE OF NON-CASH ACTIVITIES:</t>
  </si>
  <si>
    <t>Assets acquired through capital leases</t>
  </si>
  <si>
    <t>Consolidated Statements Of Cash Flows (Parenthetical)</t>
  </si>
  <si>
    <t>Aug. 15, 2016</t>
  </si>
  <si>
    <t>5.625% Senior Notes [Member]</t>
  </si>
  <si>
    <t>Debt instrument, interest rate, stated percentage</t>
  </si>
  <si>
    <t>5.625%</t>
  </si>
  <si>
    <t>5.75% Senior Notes [Member]</t>
  </si>
  <si>
    <t>5.75%</t>
  </si>
  <si>
    <t>Basis Of Presentation</t>
  </si>
  <si>
    <t>Basis Of Presentation [Abstract]</t>
  </si>
  <si>
    <t xml:space="preserve">1. BASIS OF PRESENTATION
The accompanying consolidated financial statements should be read in conjunction with the Annual Report on Form 10-K for the fiscal year ended December 31, 2016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 on adopted in the current year.
The preparation of financial statements requires management to make estimates and assumptions that affect the amounts reported in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The functional currency for the Company’s Central American subsidiaries is the U.S. dollar.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hensive Loss in the accompanying Consolidated Statement of Shareholders’ Deficit.
Intercompany Loans
In accordance with ASC 830, the Company remeasures foreign denominated intercompany loans with the corresponding change in the balance being recorded in O ther income (expense), ne t in the Consolidated Statement of Operations as settlement is anticipated or planned in the foreseeable future . F or the three months ended March 31, 2017 and 2016 , t he Company recorded a $13.7 million gain and a $44.8 million gain, respectively, on the remeasurement of intercompany loans. As of March 31, 2017 , the outstanding balance under this agreement was $433.3 million.
Accounting Pronouncements Recently Adopted
In January 2017, the FASB issued ASU 2017-01, Clarifying the Definition of a Business. The standard provides guidance to help entities determine whether transactions should be accounted for as acquisitions or disposals of assets or businesses. ASU 2017-01 provides revised guidance to determine when an acquisition meets the definition of a business or should be accounted for as an asset acquisition, likely resulting in more acquisitions being accounted for as asset acquisitions as opposed to business combinations. The Company adopted this standard prospectively effective January 1, 2017. Under this update, substantially all of the Company’s acquisitions are expected to qualify for asset acquisition treatment under ASC 360, Property, Plant, and Equipment, rather than business combination treatment under ASC 805 Business Combinations. For asset acquisitions, external, direct transaction costs will be capitalized as a component of the cost of the asset acquired, while internal costs related to the asset acquisition will continue to be expensed as incurred. Additionally, earnout liabilities will be recognized at the time when the contingency is resolved or becomes payable and will increase the cost basis of the assets acquired. The adoption of ASU 2017-01 did not have a material impact on the Company’s unaudited consolidated financial statements and related disclosures.
Recent Accounting Pronouncements Not Yet Adopted
In May 2014, the FASB released an updated standard regarding the recognition of revenue from contracts with customers, exclusive of those contracts within lease accounting. The core principle of th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standard is effective for the Company in the first quarter of 2018. Early adoption is permitted but not before the first quarter of 2017. This standard is required to be applied retrospectively to each prior reporting period presented or with the cumulative effect being recognized at the date of initial application. The Company is evaluating the standard and does not expect a material financial statement impact upon adoption since the standard only affects the Company’s site development segment which represents approximately 6% of the Company’s total revenues.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ting guidance. This standard is effective for annual and interim periods beginning after December 15, 2018 and requires a modified retrospective transition approach for all leases existing at, or entered into after, the beginning of the earliest comparative period presented. Early adoption is permitted. The Company has established a cross functional project plan to assess the impact of the standard, expects this guidance to have a material impact on its consolidated balance sheet due to the addition of right-of-use assets and lease liabilities for all leases with a term greater than 12 months, and continues to assess additional impacts to its consolidated financial statements, including the consolidated statement of operations.
﻿ </t>
  </si>
  <si>
    <t>Fair Value Measurements</t>
  </si>
  <si>
    <t>Fair Value Measurements [Abstract]</t>
  </si>
  <si>
    <t xml:space="preserve">2. FAIR VALUE MEASUREMENTS
Items Measured at Fair Value on a Recurring Basis — The Company’s earnout liabilities related to business combinations are measured at fair value on a recurring basis using Level 3 inputs and are recorded in Accrued expenses in the accompanying Consolidated Balance Sheets. Changes in estimate are recorded in Acquisition related adjustments and expenses in the accompanying Consolidated Statement of Operations. The Company determines the fair value of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various acquisitions prior to January 1, 2017 was $3.7 million and $4.1 million as of March 31, 2017 and December 31, 2016 , respectively. The maximum potential obligation related to the performance targets prior to January 1, 2017 was $5.0 million and $5.8 million as of March 31, 2017 and December 31, 2016 , respectively.
﻿
Items Measured at Fair Value on a Nonrecurring Basis — The Company’s long-lived assets, intangibles, and asset retirement obligation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
﻿
﻿
﻿
For the three months
﻿
ended March 31,
﻿
2017
2016
﻿
﻿ Asset impairment (1)
$ 3,014
$
—
﻿ Write-off of carrying value of decommissioned towers
3,971
4,196
﻿ Other third party decommission costs
1,366
1,987
﻿ Total asset impairment and decommission costs
$ 8,351
$ 6,183
(1)
Represents impairment charges resulting from the Company’s analysis that the future cash flows from certain towers would not recover the carrying value of the investment in those towers.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2 million in Treasury securities as of March 31, 2017 and December 31, 2016 . The Company’s estimate of the fair value of its held-to-maturity investments in treasury and corporate bonds, including current portion, are based primarily upon Level 1 reported market values. As of March 31, 2017 and December 31, 2016 , the carrying value and fair value of the held -to-maturity investments were $0.7 million . These amounts are recorded in Other assets in the accompanying Consolidated Balance Shee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weekly or month ly . The Company does not believe its credit risk has changed materially from the date the applicable Eurodollar Rate plus 137.5 to 200.0 basis points was set for the Revolving Credit Facility. Refer to Note 10 for the fair values, principal balances, and carrying values of the Company’s debt instruments. </t>
  </si>
  <si>
    <t>Restricted Cash</t>
  </si>
  <si>
    <t>Restricted Cash [Abstract]</t>
  </si>
  <si>
    <t xml:space="preserve">3. RESTRICTED CASH
The cash, cash equivalents, and restricted cash balances on the consolidated statement of cash flows consists of the following:
﻿
﻿
﻿
As of
As of
﻿
March 31, 2017
December 31, 2016
Included on Balance Sheet
﻿
﻿
(in thousands)
﻿ Cash and cash equivalents
$ 132,222
$ 146,109
﻿ Securitization escrow accounts
30,487
36,607
Restricted cash - current asset
﻿ Payment and performance bonds
187
179
Restricted cash - current asset
﻿ Surety bonds and workers compensation
2,575
3,075
Other assets - noncurrent
﻿ Total cash, cash equivalents, and restricted cash
$ 165,471
$ 185,970
﻿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 d to the Company’s tower removal obligations. As of March 31, 2017 and December 31, 2016 , the Company had $38.8 million and $39.2 million in surety , payment and performance bonds, respectively, for which it wa s only required to post $0.0 million and $0.5 million in collateral as of March 31, 2017 and December 31, 2016, respectively . The Company periodically evaluates the collateral posted for its bonds to ensure that it meets the minimum requirements. As of March 31, 2017 and December 31, 2016 , the Company had also pledged $2.5 million as collateral related to its workers compensation policy. </t>
  </si>
  <si>
    <t>Other Assets</t>
  </si>
  <si>
    <t>Other Assets [Abstract]</t>
  </si>
  <si>
    <t>4. OTHER ASSETS
The Company’s other assets are comprised of the following:
﻿
﻿
﻿
﻿
As of
As of
﻿
March 31, 2017
December 31, 2016
﻿
﻿
(in thousands)
﻿ Long-term investments
$ 8,379
$ 7,884
﻿ Prepaid land rent
194,819
191,615
﻿ Straight-line rent receivable
307,535
302,893
﻿ Deferred lease costs, net
29,172
29,660
﻿ Other
64,786
55,322
﻿ Total other assets
$ 604,691
$ 587,374</t>
  </si>
  <si>
    <t>Acquisitions [Abstract]</t>
  </si>
  <si>
    <t xml:space="preserve">5. ACQUISITIONS
The following table summarizes the Company’s cash acquisition capital expenditures:
﻿
﻿
﻿
﻿
﻿
For the three months
﻿
ended March 31,
﻿
2017
2016
﻿
﻿
(in thousands)
﻿ Towers and related intangible assets
$ 31,147
$ 74,844
﻿ Land buyouts and other assets (1)
11,504
16,988
﻿ Total cash acquisition capital expenditures
$ 42,651
$ 91,832
﻿
(1)
In addition, the Company paid $2.7 million and $3.6 million for ground lease extensions during the three months ended March 31, 2017 and 2016 , respectively. The Company recorded these amounts in prepaid rent on its Consolidated Balance Sheets.
The Company’s acquisitions generally qualify for asset acquisition treatment under ASC 360, Property, Plant, and Equipment, rather than business combination treatment under ASC 805 Business Combinations. For acquisitions which qualify as asset acquisitions, the aggregate purchase price is allocated on a relative fair value basis to non-current, non-financial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The primary areas of the preliminary purchase price allocations that are not yet finalized relate to the fair value of certain tangible and intangible assets acquired and liabilities assumed, including contingent consideration and any related tax impact.
The maximum pote ntial obligation related to performance targets for business combinations and asset acquisitions was $8.6 million and $5.8 million as of March 31, 2017 and December 31, 2016 , respectively.
During the three months ended March 31, 2017 , the Company acquired 90 completed towers and related assets and liabilities for $31.1 million in cash consisting of $12.1 million of property and equipment, $17.6 million of intangible assets, and $1.4 million of working capital adjustments.
Subsequent to March 31, 2017 , the Company acquired 9 towers and related assets for $5.6 million in cash. </t>
  </si>
  <si>
    <t>Intangible Assets, Net</t>
  </si>
  <si>
    <t>Intangible Assets, Net [Abstract]</t>
  </si>
  <si>
    <t xml:space="preserve">6. INTANGIBLE ASSETS, NET
The following table provides the gross and net carrying amounts for each major class of intangible assets:
﻿
﻿
﻿
﻿
As of March 31, 2017
As of December 31, 2016
﻿
Gross carrying
Accumulated
Net book
Gross carrying
Accumulated
Net book
﻿
amount
amortization
value
amount
amortization
value
﻿
﻿
(in thousands)
﻿ Current contract intangibles
$ 4,179,583
$ (1,473,948)
$ 2,705,635
$ 4,141,968
$ (1,401,025)
$ 2,740,943
﻿ Network location intangibles
1,525,534
(625,621)
899,913
1,515,348
(599,367)
915,981
﻿ Intangible assets, net
$ 5,705,117
$ (2,099,569)
$ 3,605,548
$ 5,657,316
$ (2,000,392)
$ 3,656,924
﻿
All intangible assets noted above are included in the Company’s site leasing segment. The Company amortizes its intangible assets using the straight-line method over 15 years. Amortization expense relating to the intangible assets above was $94.9 million and $90.2 million for the three months ended March 31, 2017 and 2016 , respectively . </t>
  </si>
  <si>
    <t>Property And Equipment, Net</t>
  </si>
  <si>
    <t>Property And Equipment, Net [Abstract]</t>
  </si>
  <si>
    <t xml:space="preserve">7. PROPERTY AND EQUIPMENT, NET
Property and equipment, net (including assets held under capital leases) consists of the following:
﻿
﻿
﻿
﻿
As of
As of
﻿
March 31, 2017
December 31, 2016
﻿
﻿
(in thousands)
﻿ Towers and related components
$ 4,601,648
$ 4,563,756
﻿ Construction-in-process
42,266
38,926
﻿ Furniture, equipment, and vehicles
51,004
50,671
﻿ Land, buildings, and improvements
590,869
578,680
﻿ Total property and equipment
5,285,787
5,232,033
﻿ Less: accumulated depreciation
(2,499,843)
(2,439,957)
﻿ Property and equipment, net
$ 2,785,944
$ 2,792,076
﻿
Construction-in-process represents costs incurred related to towers that are under development and will be used in the Company’s operations. Depreciation expense was $64.1 million and $69.5 million for the three months ended March 31, 2017 and 2016 , respectively. At March 31, 2017 and December 31, 2016 , non-cash capital expenditures that are included in accounts payable and accrued expenses were $4.7 million and $7.0 million, respectively. </t>
  </si>
  <si>
    <t>Costs And Estimated Earnings On Uncompleted Contracts</t>
  </si>
  <si>
    <t>Costs And Estimated Earnings On Uncompleted Contracts [Abstract]</t>
  </si>
  <si>
    <t xml:space="preserve">8. COSTS AND ESTIMATED EARNINGS ON UNCOMPLETED CONTRACTS
Costs and estimated earnings on uncompleted contracts consist of the following:
﻿
﻿
﻿
﻿
As of
As of
﻿
March 31, 2017
December 31, 2016
﻿
﻿
(in thousands)
﻿ Costs incurred on uncompleted contracts
$ 29,946
$ 34,577
﻿ Estimated earnings
10,592
11,185
﻿ Billings to date
(27,721)
(36,027)
﻿
$ 12,817
$ 9,735
﻿
These amounts are included in the accompanying Consolidated Balance Sheets under the following captions:
﻿
﻿
﻿
﻿
As of
As of
﻿
March 31, 2017
December 31, 2016
﻿
﻿
(in thousands)
﻿ Costs and estimated earnings in excess of billings on uncompleted contracts
$ 13,108
$ 11,127
﻿ Billings in excess of costs and estimated earnings on
﻿ uncompleted contracts (included in Other current liabilities)
(291)
(1,392)
﻿
$ 12,817
$ 9,735
﻿
Eight significant customers comprised 88.2% and 81.6% of the costs and estimated earnings in excess of billings on uncompleted contracts, net of billings in excess of costs and estimated earnings at March 31, 2017 and December 31, 2016 , respectively. </t>
  </si>
  <si>
    <t>Accrued Expenses</t>
  </si>
  <si>
    <t>Accrued Expenses [Abstract]</t>
  </si>
  <si>
    <t>9. ACCRUED EXPENSES
The Company’s accrued expenses are comprised of the following:
﻿
﻿
﻿
﻿
As of
As of
﻿
March 31, 2017
December 31, 2016
﻿
﻿
(in thousands)
﻿ Accrued earnouts
$ 3,667
$ 4,128
﻿ Salaries and benefits
8,115
11,910
﻿ Real estate and property taxes
7,077
7,644
﻿ Other
35,097
37,447
﻿ Total accrued expenses
$ 53,956
$ 61,129</t>
  </si>
  <si>
    <t>Debt</t>
  </si>
  <si>
    <t>Debt [Abstract]</t>
  </si>
  <si>
    <t xml:space="preserve">﻿
10. DEBT
The principal values, fair values, and carrying values of debt consist of the following (in thousands):
﻿
﻿
﻿
﻿
As of
As of
﻿
March 31, 2017
December 31, 2016
﻿
Maturity Date
Principal Balance
Fair Value
Carrying Value
Principal Balance
Fair Value
Carrying Value
﻿ 2014 Senior Notes
July 15, 2022
$ 750,000
$ 759,375
$ 737,505
$ 750,000
$ 763,125
$ 736,992
﻿ 2016 Senior Notes
Sep. 1, 2024
1,100,000
1,083,500
1,079,520
1,100,000
1,083,500
1,078,954
﻿ 2012-1C Tower Securities
Dec. 11, 2017
610,000
610,171
607,905
610,000
610,165
607,157
﻿ 2013-1C Tower Securities
April 10, 2018
425,000
423,827
423,192
425,000
423,381
422,768
﻿ 2013-2C Tower Securities
April 11, 2023
575,000
576,777
567,807
575,000
563,322
567,545
﻿ 2013-1D Tower Securities
April 10, 2018
330,000
330,281
328,560
330,000
334,521
328,225
﻿ 2014-1C Tower Securities
Oct. 8, 2019
920,000
923,183
912,889
920,000
922,199
912,219
﻿ 2014-2C Tower Securities
Oct. 8, 2024
620,000
619,932
612,843
620,000
608,921
612,641
﻿ 2015-1C Tower Securities
Oct. 8, 2020
500,000
502,555
491,828
500,000
495,145
491,289
﻿ 2016-1C Tower Securities
July 9, 2021
700,000
695,877
691,752
700,000
688,072
691,322
﻿ Revolving Credit Facility
Feb. 5, 2020
280,000
280,000
280,000
390,000
390,000
390,000
﻿ 2014 Term Loan
Mar. 24, 2021
1,458,750
1,460,573
1,448,858
1,462,500
1,467,984
1,452,039
﻿ 2015 Term Loan
June 10, 2022
491,250
491,250
483,515
492,500
494,347
484,432
﻿ Total debt
$ 8,760,000
$ 8,757,301
$ 8,666,174
$ 8,875,000
$ 8,844,682
$ 8,775,583
﻿ Less: current maturities of long-term debt
(20,000)
(627,157)
﻿ Total long-term debt, net of current maturities
$ 8,646,174
$ 8,148,426
﻿
The table below reflects cash and non-cash interest expense amounts recognized by debt instrument for the periods presented:
﻿
﻿
﻿
﻿
﻿
For the three months ended March 31,
﻿
2017
2016
﻿
Cash
Non-cash
Cash
Non-cash
﻿
Interest
Interest
Interest
Interest
﻿
﻿
﻿ 5.625% Senior Notes
$
—
$
—
$ 7,031
—
﻿ 5.75% Senior Notes
—
—
11,500
—
﻿ 2014 Senior Notes
9,141
178
9,141
169
﻿ 2016 Senior Notes
13,406
234
—
—
﻿ 2010-2C Tower Securities
—
—
7,058
—
﻿ 2012-1C Tower Securities
4,524
—
4,534
—
﻿ 2013 Tower Securities
10,804
—
10,804
—
﻿ 2014 Tower Securities
12,785
—
12,785
—
﻿ 2015-1C Tower Securities
3,985
—
3,985
—
﻿ 2016-1C Tower Securities
5,090
—
—
—
﻿ Revolving Credit Facility
2,770
—
833
—
﻿ 2014 Term Loan
11,284
128
12,138
125
﻿ 2015 Term Loan
3,800
165
4,087
161
﻿ Capitalized interest and other
13
—
(92)
—
﻿ Total
$ 77,602
$ 705
$ 83,804
$ 455
﻿
Revolving Credit Facility under the Senior Credit Agreement
The Revolving Credit Facility is governed by the Senior Credit Agreement. T he Revolving Credit Facility consists of a revolving loan under which up to $1.0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i) the Eurodollar Rate plus a margin that ranges from 137.5 basis points to 200.0 basis points or (ii) the Base Rate plus a margin that ranges from 37.5 basis points to 100.0 basis points, in each case based on the ratio of Consolidated Total Debt to Annualized Borrower EBITDA, calculated in accordance with the Senior Credit Agreement. In addition, SBA Senior Finance II is required to pay a commitment fee of 0.25% per annum on the amount of unused commitment. If not earlier terminated by SBA Senior Finance II, the Revolving Credit Facility will terminate on, and SBA Senior Finance II will repay all amounts outstanding on or before, February 5, 2020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a period may not be reflective of the total amounts outstanding during such period.
During the three months ended March 31, 2017 , the Company repaid $110.0 million of the outstanding balance under the Revolving Credit Facility. A s of March 31, 2017 , SBA Senior Finance II was in compliance with the financial covenants contained in the Senior Credit Agreement.
Subsequent to March 31, 2017 , the Company repaid $190.0 million of the outstanding balance under the Revolving Credit Facility.
Term Loans under the Senior Credit Agreement
Repricing Amendment to the Senior Credit Agreement
On January 20, 2017, SBA Senior Finance II amended its Senior Credit Agreement, primarily to reduce the stated rate of interest applicable to its senior secured term loans. As amended, the senior secured term loans accrue interest, at SBA Senior Finance II’s election, at either the Base Rate plus 125 basis points (with a zero Base Rate floor) or the Eurodollar Rate plus 225 basis points (with a zero Eurodollar Rate floor).
2014 Term Loan
The 2014 Term Loan consists of a senior secured term loan with an initial aggregate principal amount of $1.5 billion that mature s on March 24, 2021 . Prior to the reduction in the term loan interest rates as discussed above, th e 2014 Term Loan accrue d interest, at SBA Senior Finance II’s election, at either the Base Rate plus 150 basis points (with a Base Rate floor of 1.75% ) or the Eurodollar Rate plus 250 basis points (with a Eurodollar Rate floor of 0.75% ). The 2014 Term Loan was issued at 99.75% of par value. As of March 31, 2017 , the 2014 Term Loan was accruing interest at 3.24% per annum. Principal payments on the 2014 Term Loan commenced on September 30, 2014 and are be ing made in quarterly installments on the last day of each March, June, September, and December in an amount equal to $3.8 million. SBA Senior Finance II has the ability to prepay any or all amounts under the 2014 Term Loan. To the extent not previously repaid, the 2014 Term Loan will be due and payable on the maturity date. However, to the extent the 2014 Term Loan is prepaid prior to July 20, 2017 from proceeds of certain refinancing or repricing transactions, a prepayment fee equal to 1.0% of the aggregate principal amount of such prepayment will apply. The Company incurred deferred financing fees of approximately $14.1 million in relation to this transaction which are being amort ized through the maturity date.
During the three months ended March 31, 2017 , the Company repaid $ 3.8 million of principal on the 2014 Term Loan. As of March 31, 2017 , the 2014 Term Loan had a principal balance of $1.5 billion.
2015 Term Loan
The 2015 Term Loan consists of a senior secured term loan with an initial aggregate principal amount of $500.0 million that matures on June 10, 2022 . Prior to the reduction in the term loan interest rates as discussed above, th e 2015 Term Loan accrue d interest, at SBA Senior Finance II’s election, at either the Base Rate plus 150 basis points (with a Base Rate floor of 1.75% ) or the Eurodollar Rate plus 250 basis points (with a Eurodollar Rate floor of 0.75% ). The 2015 Term Loan was issued at 99.0% of par value. As of March 31, 2017 , the 2015 Term Loan was accruing interest at 3.24% per annum. Principal payments on the 2015 Term Loan commence d on September 30, 2015 and are being made in quarterly installments on the last day of each March, June, September, and December in an amount equal to $1.3 million. SBA Senior Finance II has the ability to prepay any or all amounts under the 2015 Term Loan. To the extent not previously repaid, the 2015 Term Loan will be due and payable on the maturity date. However, to the extent the 2015 Term Loan is prepaid prior to July 20, 2017 from proceeds of certain refinancing or repricing transactions, a prepayment fee equal to 1.0% of the aggregate principal amount of such prepayment will apply. The Company incurred deferred financing fees of approximately $5.5 million in relation to this transaction which are being amort ized through the maturity date.
During the three months ended March 31, 2017 , the Company repaid $1.3 million of principal on the 2015 Term Loan. As of March 31, 2017 , the 2015 Term Loan had a principal balance of $491.3 million.
Secured Tower Revenue Securities
2012 -1C Tower Securities
On August 9, 2012, the Company, through a New York common law trust (the “ Trust ”) , issued $610.0 million of Secured Tower Revenue Securities Series 2012-1C (the “2012 -1C Tower Securities”) which ha d an anticipated repayment date of December 11, 2017 and a final maturity date of December 9, 2042 . The fixed interest rate of the 2012 -1C Tower Securities wa s 2.933% per annum, payable monthly. The Company had incurred deferred financing fees of $14.9 million in relation to this transaction which we re being amortized through the anticipated repayment date of the 2012 -1C Tower Securities.
On April 17, 2017, the Company repaid in full the 2012-1C Tower Securities with proceeds from the 2017-1C Tower Securities. In connection with the prepayment, the Company expensed $2.0 million of net deferred financing fees.
The sole asset of the Trust consists of a non-recourse mortgage loan made in favor of those entities that are borrowers on the mortgage loan (the “Borrowers”).
2013 Tower Securities
On April 18, 2013, the Company, through the Trust, issued $425.0 million of 2.240% Secured Tower Revenue Securities Series 2013-1C which have an anticipated repayment date of April 10, 2018 and a final maturity date of April 9, 2043 (the “2013-1C Tower Securities”) , $575.0 million of 3.722% Secured Tower Revenue Securities Series 2013-2C which have an anticipated repayment date of April 11, 2023 and a final maturity date of April 9, 2048 (the “ 2013-2C Tower Securities”) , and $330.0 million of 3.598% Secured Tower Revenue Securities Series 2013-1D which have an anticipated repayment date of April 10, 2018 and a final maturity date of April 9, 2043 (the “2013-1D Tower Securities”) (collectively the “2013 Tower Securities”). The aggregate $1.33 billion of 2013 Tower Securities have a blended interest rate of 3.218% per annum, payable monthly. The Company has incurred deferred financing fees of $25.5 million in relation to this transaction which are being amortized through the anticipated repayment date of each of the 2013 Tower Securities.
2014 Tower Securities
On October 15, 2014, the Company, through the Trust, issued $920.0 million of 2.898% Secured Tower Revenue Securities Series 2014-1C which have an anticipated repayment date of October 8, 2019 and a final maturity date of October 11, 2044 (the “2014-1C Tower Securities”) and $620.0 million of 3.869% Secured Tower Revenue Securities Series 2014-2C which have an anticipated repayment date of October 8, 2024 and a final maturity date of October 8, 2049 (the “2014-2C Tower Securities”) (collectively the “2014 Tower Securities”). The aggregate $1.54 billion of 2014 Tower Securities have a blended interest rate of 3.289% per annum, payable monthly . The Company has incurred deferred financing fees of $22.5 million in relation to this transaction which are being amortized through the anticipated repayment date of each of the 2014 Tower Securities.
201 5-1C Tower Securities
On October 1 4 , 201 5 , the Company, through the Trust, issued $500.0 million of Secured Tower Revenue Securities Series 201 5 -1C which have an anticipated repayment date of October 8, 2020 and a final maturity date of October 10, 2045 (the “201 5-1C Tower Securities”). The fixed interest rate of the 2015-1C Tower Securities is 3.156% per annum, payable monthly. The Company has incurred deferred financing fees of $11.2 million in relation to this transaction which are being amortized through the anticipated repayment date of the 201 5-1C Tower Securities.
201 6-1C Tower Securities
On July 7, 2016, the Company, through the Trust , issued $700.0 million of Secured Tower R evenue Securities Series 2016-1 C which have an anticipated repayment date of July 9, 2021 and a final maturity date of July 10, 2046 (the “2016 -1C Tower Securities”). The fixed interest rate of the 2016-1C Tower Securities is 2.877% per annum, payable monthly. Net proceeds from this offering were used to prepay the full $550.0 million outstanding on the 2010 -2C Tower Securities and for general corporate purposes. The Company has incurred deferred financing fees of $9.5 million in relation to this transaction which are being amortized through the anticipated repayment date of the 2016-1C Tower Securities.
201 7-1C Tower Securities
﻿
On April 17 , 2017, the Company, through the Trust, issued $760.0 million of Secured Tower Revenue Securities Series 2017-1C which have an anticipated repayment date of April 11, 2022 and a final maturity date of April 9, 2047 (the “2017-1C Tower Securities ” ). The fixed interest rate on the 2017-1C Tower Securities is 3.168% per annum, payable monthly. Net proceeds from this offering were used to prepay the entire $610.0 million aggregate principal amount , as well as accrued and unpaid interest, of the 2012-1C Tower Securities and for general corporate purposes. The Company has incurred deferred financing fees of $9.7 million to date in relation to this transaction which are being amortized through the anticipated repayment date of the 2017-1C Tower Securities .
In addition, to satisfy certain risk retention requirements of Regulation RR promulgated under the Securities Exchange Act of 1934, SBA Guarantor, LLC, a wholly owned subsidiary of the Comp any, purchased $40.0 million of Secured Tower Revenue Securities Series 2017-1R issued by the Trust which have an anticipated repayment date of April 11, 2022 and a final maturity date of April 9, 2047 (the “2017-1R Tower Securities ” ). The fixed interest rate on the 2017-1R Tower Securities is 4.459% per annum, payable monthly. Principal and interest payments made on the 2017-1R Tower Securities eliminate in consolidation.
Debt Covenants
As of March 31, 2017 , the Borrowers met the debt service coverage ratio required by the mortgage loan agreement and were in compliance with all other covenants as set forth in the agreement.
Senior Notes
2014 Senior Notes
On July 1, 2014, the Company issued $750.0 million of unsecured senior notes due July 15, 2022 (the “2014 Senior Notes”). The 2014 Senior Notes accrue interest at a rate of 4.875% per annum and were issued at 99.178% of par value. Interest on the 2014 Senior Notes is due semi-annually on January 15 and July 15 of each year. The Company incurred deferred financing fees of $11.6 million in relation to this transaction which are being amortized through the maturity date.
2016 S enior Notes
On August 15, 2016, the Company issued $1.1 billion of unsecured senior notes due September 1, 2024 (the “2016 Senior Notes”). The 2016 Senior Notes accrue interest at a rate of 4.875% per annum and were issued at 99.178% of par value. Interest on the 2016 Senior Notes is due semi-annually on March 1 and September 1 of each year, beginning on March 1, 2017. The Company incurred deferred financing fees of $12.8 million in relation to this transaction which are being amortized through the maturity date. Net proceeds from this offering and cash on hand were used to redeem $800.0 million, the aggregate principal amount outstanding, of Telecommunications’ 5.75% Senior Notes and $250.0 million of the Compan y’s 5.625% Senior Notes and pay the associated call premiums. </t>
  </si>
  <si>
    <t>Shareholders' Equity</t>
  </si>
  <si>
    <t>Shareholders' Equity [Abstract]</t>
  </si>
  <si>
    <t xml:space="preserve">11. SHAREHOLDERS’ EQUITY
Common Stock equivalents
The Company has potential common stock equivalents (see Note 12) related to its outstanding stock options and restricted stock units . These potential common stock equivalents were considered in the Company’s diluted earnings per share calculation (see Note 15).
Stock Repurchases
On June 4, 2015, the Company’s Board of Directors authorized a stock repurchase plan. This plan authorized the Company to purchase, from time to time, up to $1.0 billion of the Company’s outstanding Class A common stock through open market repurchases in compliance with Rule 10b-18 under the Securities Exchange Act of 1934, as amended, and/or in privately negotiated transactions at management’s discretion based on market and business conditions, applicable legal requirements and other factors. During the three months ended March 31, 2017 , the Company repurchased 42,163 shares of its Class A common stock for $4.4 million, at an average price per share of $104.81 under this plan. Shares purchased were retired.
On January 12, 2017, the Company’s Board of Directors authorized a new stock repurchase plan, replacing the plan authorized on June 4, 2015 which had a remaining authorization of $150.0 million. This plan authorizes the Company to purchase, from time to time, up to $1.0 billion of the Company’s outstanding Class A common stock through open market repurchases in compliance with Rule 10b-18 under the Securities Exchange Act of 1934, as amended, and/or in privately negotiated transactions at management’s discretion based on market and business conditions, applicable legal requirements and other factors. Shares purchased will be retired. The new plan has no time deadline and will continue until otherwise modified or terminated by the Company’s Board of Directors at any time in its sole discretion. As of the date of this filing, the Company had the full $1.0 billion authorization remaining under the current stock repurchase program. </t>
  </si>
  <si>
    <t>Stock-Based Compensation</t>
  </si>
  <si>
    <t>Stock-Based Compensation [Abstract]</t>
  </si>
  <si>
    <t>﻿
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Historical data is used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
﻿
﻿
﻿
For the three months ended
﻿
March 31,
﻿
2017
2016
﻿
﻿ Risk free interest rate
1.91%
1.33% - 1.43%
﻿ Dividend yield
0.0%
0.0%
﻿ Expected volatility
20%
20%
﻿ Expected lives
4.6 years
4.7 years
﻿
The following table summarizes the Company’s activities with respect to its stock option plans for the three months ended March 31, 2017 as follows (dollars and number of shares in thousands, except for per share data):
﻿
﻿
﻿
﻿
Weighted-
﻿
Weighted-
Average
﻿
Average
Remaining
﻿
Number
Exercise Price
Contractual
Aggregate
﻿
of Shares
Per Share
Life (in years)
Intrinsic Value
﻿ Outstanding at December 31, 2016
4,447
$ 93.09
﻿ Granted
1,149
$ 115.17
﻿ Exercised
(213)
$ 62.99
﻿ Canceled
(20)
$ 102.89
﻿ Outstanding at March 31, 2017
5,363
$ 98.98
5.0
$ 118,838
﻿ Exercisable at March 31, 2017
2,451
$ 87.48
3.8
$ 82,673
﻿ Unvested at March 31, 2017
2,912
$ 108.66
6.0
$ 36,165
﻿
The weighted-average per share fair value of options granted during the three months ended March 31, 2017 was $23.84 . The total intrinsic value for options exercised during the three months ended March 31, 2017 was $11.0 million.
Restricted Stock Units
The following table summarizes the Company’s restricted stock unit activity for the three months ended March 31, 2017 :
﻿
﻿
﻿
﻿
Weighted-
﻿
Average
﻿
Grant Date
﻿
Number of
Fair Value per
﻿
Shares
Share
﻿
(in thousands)
﻿ Outstanding at December 31, 2016
291
$ 101.74
﻿ Granted
161
$ 115.17
﻿ Vested
(115)
$ 98.50
﻿ Forfeited/canceled
(2)
$ 105.21
﻿ Outstanding at March 31, 2017
335
$ 109.29</t>
  </si>
  <si>
    <t>Income Taxes</t>
  </si>
  <si>
    <t>Income Taxes [Abstract]</t>
  </si>
  <si>
    <t xml:space="preserve">13. INCOME TAXES
The primary reason for the difference in the Company’s effective tax rate and the U.S. statutory rate is a result of the Company’s REIT election and the Company having a full valuation allowance on the U.S. net deferred tax assets of the taxable REIT subsidiary. The Company has concluded that it is not more likely than not that its deferred tax assets will be realized and has recorded a full valuation allowance. A foreign tax provision is recognized because certain international subsidiaries of the Company have profitable operations or are in a net deferred tax liability position.
The Company elected to be taxed as a REIT commencing with its taxable year ending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axable REIT subsidiarie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1.1 billion as of December 31, 2016,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 </t>
  </si>
  <si>
    <t>Segment Data</t>
  </si>
  <si>
    <t>Segment Data [Abstract]</t>
  </si>
  <si>
    <t xml:space="preserve">14. SEGMENT DATA
The Company operates principally in two business segments : site leasing and site development . The Company’s site leasing business includes two reportable segments , domestic site leasing and international site leasing. The Company’s business segments are strategic business units that offer different services . They are managed separately based on the fundamental differences in their operations. The site leasing segment include 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
﻿
﻿
﻿
﻿
Not
﻿
Domestic Site
Int'l Site
Site
Identified by
﻿
Leasing
Leasing
Development
Segment
Total
﻿
﻿ For the three months ended March 31, 2017
(in thousands)
﻿ Revenues
$ 321,130
$ 76,420
$ 25,813
$
—
$ 423,363
﻿ Cost of revenues (2)
65,427
23,955
21,588
—
110,970
﻿ Operating profit
255,703
52,465
4,225
—
312,393
﻿ Selling, general, and administrative
19,356
5,959
3,617
5,291
34,223
﻿ Acquisition related adjustments and expenses
1,901
1,068
—
—
2,969
﻿ Asset impairment and decommission costs
7,430
816
105
—
8,351
﻿ Depreciation, amortization and accretion
123,896
32,825
711
1,599
159,031
﻿ Operating income (loss)
103,120
11,797
(208)
(6,890)
107,819
﻿ Other expense (principally interest expense
﻿ and other income (expense))
(66,823)
(66,823)
﻿ Income before provision for income taxes
40,996
﻿ Cash capital expenditures (3)
50,433
26,890
133
942
78,398
﻿
﻿ For the three months ended March 31, 2016
﻿ Revenues
$ 315,230
$ 59,220
$ 25,319
$
—
$ 399,769
﻿ Cost of revenues (2)
64,475
18,287
19,833
—
102,595
﻿ Operating profit
250,755
40,933
5,486
—
297,174
﻿ Selling, general, and administrative
17,998
4,385
3,537
4,486
30,406
﻿ Acquisition related adjustments and expenses
1,842
1,340
—
—
3,182
﻿ Asset impairment and decommission costs
6,021
162
—
—
6,183
﻿ Depreciation, amortization and accretion
131,393
26,877
1,025
506
159,801
﻿ Operating income (loss)
93,501
8,169
924
(4,992)
97,602
﻿ Other expense (principally interest expense
﻿ and other income (expense))
(41,758)
(41,758)
﻿ Income before provision for income taxes
55,844
﻿ Cash capital expenditures (3)
105,353
21,380
556
876
128,165
﻿
﻿
﻿
﻿
﻿
﻿
Domestic Site
Int'l Site
Site
Not Identified
﻿
Leasing
Leasing
Development
by Segment (1)
Total
﻿
﻿
(in thousands)
﻿ Assets
﻿ As of March 31, 2017
$ 5,313,286
$ 1,856,435
$ 37,787
$ 89,942
$ 7,297,450
﻿ As of December 31, 2016
$ 5,396,394
$ 1,839,703
$ 43,769
$ 81,079
$ 7,360,945
﻿
(1)
Assets not identified by segment consist primarily of general corporate assets.
(2)
Excludes depreciation, amortization, and accretion.
(3)
Includes cash paid for capital expenditures and acquisitions and vehicle capital lease additions. </t>
  </si>
  <si>
    <t>Earnings Per Share</t>
  </si>
  <si>
    <t>Earnings Per Share [Abstract]</t>
  </si>
  <si>
    <t xml:space="preserve">15. EARNINGS PER SHARE
Basic earnings per share was computed by dividing net income from continuing operations attributable to common shareholders by the weighted-average number of shares of Common Stock outstanding for each respective period. Diluted earnings per share was calculated by dividing net income from continuing operations attributable to common shareholders by the weighted-average number of shares of Common Stock outstanding adjusted for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net income per common share for the three months ended March 31, 2017 and 2016 (in thousands, except per share data):
﻿
﻿
﻿
﻿
For the three months
﻿
ended March 31,
﻿
2017
2016
﻿ Numerator:
﻿ Net income
$ 37,598
$ 53,639
﻿ Denominator:
﻿ Basic weighted-average shares outstanding
121,049
125,398
﻿ Dilutive impact of stock options and restricted shares
685
726
﻿ Diluted weighted-average shares outstanding
121,734
126,124
﻿ Net income per common share:
﻿ Basic
$ 0.31
$ 0.43
﻿ Diluted
$ 0.31
$ 0.43
﻿
For the three months ended March 31, 2017 and 2016 , the diluted weighted average number of common shares outstanding excluded an additional 2.4 million shares issuable upon exercise of the Company’s stock options because th e impact would be anti-dilutive. </t>
  </si>
  <si>
    <t>Basis Of Presentation (Policy)</t>
  </si>
  <si>
    <t xml:space="preserve">The accompanying consolidated financial statements should be read in conjunction with the Annual Report on Form 10-K for the fiscal year ended December 31, 2016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 on adopted in the current year.
The preparation of financial statements requires management to make estimates and assumptions that affect the amounts reported in consolidated financial statements and accompanying notes. While the Company believes that such estimates are fair when considered in conjunction with the consolidated financial statements and accompanying notes, the actual amounts, when known, may vary from these estimates. </t>
  </si>
  <si>
    <t>Foreign Currency Translation</t>
  </si>
  <si>
    <t xml:space="preserve">Foreign Currency Translation
The functional currency for the Company’s Central American subsidiaries is the U.S. dollar.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hensive Loss in the accompanying Consolidated Statement of Shareholders’ Deficit. </t>
  </si>
  <si>
    <t>Intercompany Loans</t>
  </si>
  <si>
    <t xml:space="preserve">Intercompany Loans
In accordance with ASC 830, the Company remeasures foreign denominated intercompany loans with the corresponding change in the balance being recorded in O ther income (expense), ne t in the Consolidated Statement of Operations as settlement is anticipated or planned in the foreseeable future . F or the three months ended March 31, 2017 and 2016 , t he Company recorded a $13.7 million gain and a $44.8 million gain, respectively, on the remeasurement of intercompany loans. As of March 31, 2017 , the outstanding balance under this agreement was $433.3 million. </t>
  </si>
  <si>
    <t>Accounting Pronouncements Recently Adopted</t>
  </si>
  <si>
    <t xml:space="preserve">Accounting Pronouncements Recently Adopted
In January 2017, the FASB issued ASU 2017-01, Clarifying the Definition of a Business. The standard provides guidance to help entities determine whether transactions should be accounted for as acquisitions or disposals of assets or businesses. ASU 2017-01 provides revised guidance to determine when an acquisition meets the definition of a business or should be accounted for as an asset acquisition, likely resulting in more acquisitions being accounted for as asset acquisitions as opposed to business combinations. The Company adopted this standard prospectively effective January 1, 2017. Under this update, substantially all of the Company’s acquisitions are expected to qualify for asset acquisition treatment under ASC 360, Property, Plant, and Equipment, rather than business combination treatment under ASC 805 Business Combinations. For asset acquisitions, external, direct transaction costs will be capitalized as a component of the cost of the asset acquired, while internal costs related to the asset acquisition will continue to be expensed as incurred. Additionally, earnout liabilities will be recognized at the time when the contingency is resolved or becomes payable and will increase the cost basis of the assets acquired. The adoption of ASU 2017-01 did not have a material impact on the Company’s unaudited consolidated financial statements and related disclosures. </t>
  </si>
  <si>
    <t>Recent Accounting Pronouncements Not Yet Adopted</t>
  </si>
  <si>
    <t xml:space="preserve">Recent Accounting Pronouncements Not Yet Adopted
In May 2014, the FASB released an updated standard regarding the recognition of revenue from contracts with customers, exclusive of those contracts within lease accounting. The core principle of th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standard is effective for the Company in the first quarter of 2018. Early adoption is permitted but not before the first quarter of 2017. This standard is required to be applied retrospectively to each prior reporting period presented or with the cumulative effect being recognized at the date of initial application. The Company is evaluating the standard and does not expect a material financial statement impact upon adoption since the standard only affects the Company’s site development segment which represents approximately 6% of the Company’s total revenues.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ting guidance. This standard is effective for annual and interim periods beginning after December 15, 2018 and requires a modified retrospective transition approach for all leases existing at, or entered into after, the beginning of the earliest comparative period presented. Early adoption is permitted. The Company has established a cross functional project plan to assess the impact of the standard, expects this guidance to have a material impact on its consolidated balance sheet due to the addition of right-of-use assets and lease liabilities for all leases with a term greater than 12 months, and continues to assess additional impacts to its consolidated financial statements, including the consolidated statement of operations. </t>
  </si>
  <si>
    <t>Fair Value Measurements (Tables)</t>
  </si>
  <si>
    <t>Summary Of Asset Impairment And Decommission Costs</t>
  </si>
  <si>
    <t xml:space="preserve">﻿
﻿
﻿
For the three months
﻿
ended March 31,
﻿
2017
2016
﻿
﻿ Asset impairment (1)
$ 3,014
$
—
﻿ Write-off of carrying value of decommissioned towers
3,971
4,196
﻿ Other third party decommission costs
1,366
1,987
﻿ Total asset impairment and decommission costs
$ 8,351
$ 6,183
(1)
Represents impairment charges resulting from the Company’s analysis that the future cash flows from certain towers would not recover the carrying value of the investment in those towers. </t>
  </si>
  <si>
    <t>Restricted Cash (Tables)</t>
  </si>
  <si>
    <t>Schedule Of Cash, Cash Equivalents And Restricted Cash</t>
  </si>
  <si>
    <t xml:space="preserve">﻿
﻿
﻿
As of
As of
﻿
March 31, 2017
December 31, 2016
Included on Balance Sheet
﻿
﻿
(in thousands)
﻿ Cash and cash equivalents
$ 132,222
$ 146,109
﻿ Securitization escrow accounts
30,487
36,607
Restricted cash - current asset
﻿ Payment and performance bonds
187
179
Restricted cash - current asset
﻿ Surety bonds and workers compensation
2,575
3,075
Other assets - noncurrent
﻿ Total cash, cash equivalents, and restricted cash
$ 165,471
$ 185,970
﻿ </t>
  </si>
  <si>
    <t>Other Assets (Tables)</t>
  </si>
  <si>
    <t>Schedule Of Other Assets</t>
  </si>
  <si>
    <t xml:space="preserve">﻿
﻿
﻿
As of
As of
﻿
March 31, 2017
December 31, 2016
﻿
﻿
(in thousands)
﻿ Long-term investments
$ 8,379
$ 7,884
﻿ Prepaid land rent
194,819
191,615
﻿ Straight-line rent receivable
307,535
302,893
﻿ Deferred lease costs, net
29,172
29,660
﻿ Other
64,786
55,322
﻿ Total other assets
$ 604,691
$ 587,374
﻿ </t>
  </si>
  <si>
    <t>Acquisitions (Tables)</t>
  </si>
  <si>
    <t>Schedule Of Acquisition Capital Expenditures</t>
  </si>
  <si>
    <t xml:space="preserve">﻿
﻿
﻿
For the three months
﻿
ended March 31,
﻿
2017
2016
﻿
﻿
(in thousands)
﻿ Towers and related intangible assets
$ 31,147
$ 74,844
﻿ Land buyouts and other assets (1)
11,504
16,988
﻿ Total cash acquisition capital expenditures
$ 42,651
$ 91,832
﻿
(1)
In addition, the Company paid $2.7 million and $3.6 million for ground lease extensions during the three months ended March 31, 2017 and 2016 , respectively. The Company recorded these amounts in prepaid rent on its Consolidated Balance Sheets.
The Company’s acquisitions generally qualify for asset acquisition treatment under ASC 360, Property, Plant, and Equipment, rather than business combination treatment under ASC 805 Business Combinations. For acquisitions which qualify as asset acquisitions, the aggregate purchase price is allocated on a relative fair value basis to non-current, non-financial assets. </t>
  </si>
  <si>
    <t>Intangible Assets, Net (Tables)</t>
  </si>
  <si>
    <t>Gross And Net Carrying Amounts For Each Major Class Of Intangible Assets</t>
  </si>
  <si>
    <t xml:space="preserve">﻿
﻿
﻿
As of March 31, 2017
As of December 31, 2016
﻿
Gross carrying
Accumulated
Net book
Gross carrying
Accumulated
Net book
﻿
amount
amortization
value
amount
amortization
value
﻿
﻿
(in thousands)
﻿ Current contract intangibles
$ 4,179,583
$ (1,473,948)
$ 2,705,635
$ 4,141,968
$ (1,401,025)
$ 2,740,943
﻿ Network location intangibles
1,525,534
(625,621)
899,913
1,515,348
(599,367)
915,981
﻿ Intangible assets, net
$ 5,705,117
$ (2,099,569)
$ 3,605,548
$ 5,657,316
$ (2,000,392)
$ 3,656,924
﻿ </t>
  </si>
  <si>
    <t>Property And Equipment, Net (Tables)</t>
  </si>
  <si>
    <t>Property And Equipment, Net (Including Assets Held Under Capital Leases)</t>
  </si>
  <si>
    <t xml:space="preserve">﻿
﻿
﻿
As of
As of
﻿
March 31, 2017
December 31, 2016
﻿
﻿
(in thousands)
﻿ Towers and related components
$ 4,601,648
$ 4,563,756
﻿ Construction-in-process
42,266
38,926
﻿ Furniture, equipment, and vehicles
51,004
50,671
﻿ Land, buildings, and improvements
590,869
578,680
﻿ Total property and equipment
5,285,787
5,232,033
﻿ Less: accumulated depreciation
(2,499,843)
(2,439,957)
﻿ Property and equipment, net
$ 2,785,944
$ 2,792,076
﻿ </t>
  </si>
  <si>
    <t>Costs And Estimated Earnings On Uncompleted Contracts (Tables)</t>
  </si>
  <si>
    <t>Summary Of Costs And Estimated Earnings On Uncompleted Contracts</t>
  </si>
  <si>
    <t xml:space="preserve">﻿
﻿
﻿
As of
As of
﻿
March 31, 2017
December 31, 2016
﻿
﻿
(in thousands)
﻿ Costs incurred on uncompleted contracts
$ 29,946
$ 34,577
﻿ Estimated earnings
10,592
11,185
﻿ Billings to date
(27,721)
(36,027)
﻿
$ 12,817
$ 9,735
﻿ </t>
  </si>
  <si>
    <t>Costs And Estimated Earnings On Uncompleted Contracts Accompanying Consolidated Balance Sheets</t>
  </si>
  <si>
    <t xml:space="preserve">﻿
﻿
﻿
As of
As of
﻿
March 31, 2017
December 31, 2016
﻿
﻿
(in thousands)
﻿ Costs and estimated earnings in excess of billings on uncompleted contracts
$ 13,108
$ 11,127
﻿ Billings in excess of costs and estimated earnings on
﻿ uncompleted contracts (included in Other current liabilities)
(291)
(1,392)
﻿
$ 12,817
$ 9,735
﻿ </t>
  </si>
  <si>
    <t>Accrued Expenses (Tables)</t>
  </si>
  <si>
    <t>Schedule Of Accrued Expenses</t>
  </si>
  <si>
    <t xml:space="preserve">﻿
﻿
﻿
As of
As of
﻿
March 31, 2017
December 31, 2016
﻿
﻿
(in thousands)
﻿ Accrued earnouts
$ 3,667
$ 4,128
﻿ Salaries and benefits
8,115
11,910
﻿ Real estate and property taxes
7,077
7,644
﻿ Other
35,097
37,447
﻿ Total accrued expenses
$ 53,956
$ 61,129
﻿ </t>
  </si>
  <si>
    <t>Debt (Tables)</t>
  </si>
  <si>
    <t>Schedule Of Carrying And Principal Values Of Debt</t>
  </si>
  <si>
    <t xml:space="preserve">﻿
﻿
﻿
As of
As of
﻿
March 31, 2017
December 31, 2016
﻿
Maturity Date
Principal Balance
Fair Value
Carrying Value
Principal Balance
Fair Value
Carrying Value
﻿ 2014 Senior Notes
July 15, 2022
$ 750,000
$ 759,375
$ 737,505
$ 750,000
$ 763,125
$ 736,992
﻿ 2016 Senior Notes
Sep. 1, 2024
1,100,000
1,083,500
1,079,520
1,100,000
1,083,500
1,078,954
﻿ 2012-1C Tower Securities
Dec. 11, 2017
610,000
610,171
607,905
610,000
610,165
607,157
﻿ 2013-1C Tower Securities
April 10, 2018
425,000
423,827
423,192
425,000
423,381
422,768
﻿ 2013-2C Tower Securities
April 11, 2023
575,000
576,777
567,807
575,000
563,322
567,545
﻿ 2013-1D Tower Securities
April 10, 2018
330,000
330,281
328,560
330,000
334,521
328,225
﻿ 2014-1C Tower Securities
Oct. 8, 2019
920,000
923,183
912,889
920,000
922,199
912,219
﻿ 2014-2C Tower Securities
Oct. 8, 2024
620,000
619,932
612,843
620,000
608,921
612,641
﻿ 2015-1C Tower Securities
Oct. 8, 2020
500,000
502,555
491,828
500,000
495,145
491,289
﻿ 2016-1C Tower Securities
July 9, 2021
700,000
695,877
691,752
700,000
688,072
691,322
﻿ Revolving Credit Facility
Feb. 5, 2020
280,000
280,000
280,000
390,000
390,000
390,000
﻿ 2014 Term Loan
Mar. 24, 2021
1,458,750
1,460,573
1,448,858
1,462,500
1,467,984
1,452,039
﻿ 2015 Term Loan
June 10, 2022
491,250
491,250
483,515
492,500
494,347
484,432
﻿ Total debt
$ 8,760,000
$ 8,757,301
$ 8,666,174
$ 8,875,000
$ 8,844,682
$ 8,775,583
﻿ Less: current maturities of long-term debt
(20,000)
(627,157)
﻿ Total long-term debt, net of current maturities
$ 8,646,174
$ 8,148,426
﻿ </t>
  </si>
  <si>
    <t>Schedule Of Cash And Non-Cash Interest Expense</t>
  </si>
  <si>
    <t xml:space="preserve">﻿
﻿
﻿
For the three months ended March 31,
﻿
2017
2016
﻿
Cash
Non-cash
Cash
Non-cash
﻿
Interest
Interest
Interest
Interest
﻿
﻿
﻿ 5.625% Senior Notes
$
—
$
—
$ 7,031
—
﻿ 5.75% Senior Notes
—
—
11,500
—
﻿ 2014 Senior Notes
9,141
178
9,141
169
﻿ 2016 Senior Notes
13,406
234
—
—
﻿ 2010-2C Tower Securities
—
—
7,058
—
﻿ 2012-1C Tower Securities
4,524
—
4,534
—
﻿ 2013 Tower Securities
10,804
—
10,804
—
﻿ 2014 Tower Securities
12,785
—
12,785
—
﻿ 2015-1C Tower Securities
3,985
—
3,985
—
﻿ 2016-1C Tower Securities
5,090
—
—
—
﻿ Revolving Credit Facility
2,770
—
833
—
﻿ 2014 Term Loan
11,284
128
12,138
125
﻿ 2015 Term Loan
3,800
165
4,087
161
﻿ Capitalized interest and other
13
—
(92)
—
﻿ Total
$ 77,602
$ 705
$ 83,804
$ 455
﻿ </t>
  </si>
  <si>
    <t>Stock-Based Compensation (Tables)</t>
  </si>
  <si>
    <t>Schedule Of Assumptions Used To Estimate Fair Value Of Stock Options</t>
  </si>
  <si>
    <t xml:space="preserve">﻿
﻿
﻿
For the three months ended
﻿
March 31,
﻿
2017
2016
﻿
﻿ Risk free interest rate
1.91%
1.33% - 1.43%
﻿ Dividend yield
0.0%
0.0%
﻿ Expected volatility
20%
20%
﻿ Expected lives
4.6 years
4.7 years
﻿ </t>
  </si>
  <si>
    <t>Company's Activities With Respect To Its Stock Options</t>
  </si>
  <si>
    <t xml:space="preserve">﻿
﻿
﻿
Weighted-
﻿
Weighted-
Average
﻿
Average
Remaining
﻿
Number
Exercise Price
Contractual
Aggregate
﻿
of Shares
Per Share
Life (in years)
Intrinsic Value
﻿ Outstanding at December 31, 2016
4,447
$ 93.09
﻿ Granted
1,149
$ 115.17
﻿ Exercised
(213)
$ 62.99
﻿ Canceled
(20)
$ 102.89
﻿ Outstanding at March 31, 2017
5,363
$ 98.98
5.0
$ 118,838
﻿ Exercisable at March 31, 2017
2,451
$ 87.48
3.8
$ 82,673
﻿ Unvested at March 31, 2017
2,912
$ 108.66
6.0
$ 36,165
﻿ </t>
  </si>
  <si>
    <t>Company's Restricted Stock Unit Activity</t>
  </si>
  <si>
    <t xml:space="preserve">﻿
﻿
﻿
Weighted-
﻿
Average
﻿
Grant Date
﻿
Number of
Fair Value per
﻿
Shares
Share
﻿
(in thousands)
﻿ Outstanding at December 31, 2016
291
$ 101.74
﻿ Granted
161
$ 115.17
﻿ Vested
(115)
$ 98.50
﻿ Forfeited/canceled
(2)
$ 105.21
﻿ Outstanding at March 31, 2017
335
$ 109.29
﻿ </t>
  </si>
  <si>
    <t>Segment Data (Tables)</t>
  </si>
  <si>
    <t>Segment Reporting Information Disclosure</t>
  </si>
  <si>
    <t xml:space="preserve">﻿
﻿
﻿
﻿
Not
﻿
Domestic Site
Int'l Site
Site
Identified by
﻿
Leasing
Leasing
Development
Segment
Total
﻿
﻿ For the three months ended March 31, 2017
(in thousands)
﻿ Revenues
$ 321,130
$ 76,420
$ 25,813
$
—
$ 423,363
﻿ Cost of revenues (2)
65,427
23,955
21,588
—
110,970
﻿ Operating profit
255,703
52,465
4,225
—
312,393
﻿ Selling, general, and administrative
19,356
5,959
3,617
5,291
34,223
﻿ Acquisition related adjustments and expenses
1,901
1,068
—
—
2,969
﻿ Asset impairment and decommission costs
7,430
816
105
—
8,351
﻿ Depreciation, amortization and accretion
123,896
32,825
711
1,599
159,031
﻿ Operating income (loss)
103,120
11,797
(208)
(6,890)
107,819
﻿ Other expense (principally interest expense
﻿ and other income (expense))
(66,823)
(66,823)
﻿ Income before provision for income taxes
40,996
﻿ Cash capital expenditures (3)
50,433
26,890
133
942
78,398
﻿
﻿ For the three months ended March 31, 2016
﻿ Revenues
$ 315,230
$ 59,220
$ 25,319
$
—
$ 399,769
﻿ Cost of revenues (2)
64,475
18,287
19,833
—
102,595
﻿ Operating profit
250,755
40,933
5,486
—
297,174
﻿ Selling, general, and administrative
17,998
4,385
3,537
4,486
30,406
﻿ Acquisition related adjustments and expenses
1,842
1,340
—
—
3,182
﻿ Asset impairment and decommission costs
6,021
162
—
—
6,183
﻿ Depreciation, amortization and accretion
131,393
26,877
1,025
506
159,801
﻿ Operating income (loss)
93,501
8,169
924
(4,992)
97,602
﻿ Other expense (principally interest expense
﻿ and other income (expense))
(41,758)
(41,758)
﻿ Income before provision for income taxes
55,844
﻿ Cash capital expenditures (3)
105,353
21,380
556
876
128,165
﻿
﻿
﻿
﻿
﻿
﻿
Domestic Site
Int'l Site
Site
Not Identified
﻿
Leasing
Leasing
Development
by Segment (1)
Total
﻿
﻿
(in thousands)
﻿ Assets
﻿ As of March 31, 2017
$ 5,313,286
$ 1,856,435
$ 37,787
$ 89,942
$ 7,297,450
﻿ As of December 31, 2016
$ 5,396,394
$ 1,839,703
$ 43,769
$ 81,079
$ 7,360,945
﻿
(1)
Assets not identified by segment consist primarily of general corporate assets.
(2)
Excludes depreciation, amortization, and accretion.
(3)
Includes cash paid for capital expenditures and acquisitions and vehicle capital lease additions. </t>
  </si>
  <si>
    <t>Earnings Per Share (Tables)</t>
  </si>
  <si>
    <t>Weighted-Average Shares Of Common Stock Outstanding Used In Calculation Of Basic And Diluted Earnings Per Share</t>
  </si>
  <si>
    <t xml:space="preserve">﻿
﻿
﻿
For the three months
﻿
ended March 31,
﻿
2017
2016
﻿ Numerator:
﻿ Net income
$ 37,598
$ 53,639
﻿ Denominator:
﻿ Basic weighted-average shares outstanding
121,049
125,398
﻿ Dilutive impact of stock options and restricted shares
685
726
﻿ Diluted weighted-average shares outstanding
121,734
126,124
﻿ Net income per common share:
﻿ Basic
$ 0.31
$ 0.43
﻿ Diluted
$ 0.31
$ 0.43
﻿ </t>
  </si>
  <si>
    <t>Basis of Presentation (Narrative) (Details) - USD ($) $ in Thousands</t>
  </si>
  <si>
    <t>Basis Of Presentation [Line Items]</t>
  </si>
  <si>
    <t>Gain (loss) on remeasurement of U.S. dollar denominated intercompany loan</t>
  </si>
  <si>
    <t>Debt instrument, carrying value</t>
  </si>
  <si>
    <t>Subsidiaries [Member] | Intercompany Loan with Brazil Shareholder I, LLC. [Member]</t>
  </si>
  <si>
    <t>Site Development [Member] | Revenue [Member]</t>
  </si>
  <si>
    <t>Concentration risk percentage of revenue</t>
  </si>
  <si>
    <t>6.00%</t>
  </si>
  <si>
    <t>Fair Value Measurements (Narrative) (Details) - USD ($) $ in Millions</t>
  </si>
  <si>
    <t>Fair Value, Assets and Liabilities Measured on Recurring and Nonrecurring Basis [Line Items]</t>
  </si>
  <si>
    <t>Performance targets, maximum potential obligation</t>
  </si>
  <si>
    <t>Treasury securities</t>
  </si>
  <si>
    <t>Held-to-maturity investments, carrying value</t>
  </si>
  <si>
    <t>Held-to-maturity investments, fair value</t>
  </si>
  <si>
    <t>Revolving Credit Facility [Member] | Minimum [Member]</t>
  </si>
  <si>
    <t>Basis spread on variable interest rate</t>
  </si>
  <si>
    <t>1.375%</t>
  </si>
  <si>
    <t>Revolving Credit Facility [Member] | Maximum [Member]</t>
  </si>
  <si>
    <t>2.00%</t>
  </si>
  <si>
    <t>Fair Value Measurements (Summary Of Asset Impairment And Decommission Costs) (Details) - USD ($) $ in Thousands</t>
  </si>
  <si>
    <t>Asset impairment</t>
  </si>
  <si>
    <t>Total asset impairment and decommission costs</t>
  </si>
  <si>
    <t>Not Identified by Segment [Member]</t>
  </si>
  <si>
    <t>Write-offs relating to long-lived assets and intangibles</t>
  </si>
  <si>
    <t>Decommissioned Towers [Member]</t>
  </si>
  <si>
    <t>Restricted Cash (Narrative) (Details) - USD ($) $ in Millions</t>
  </si>
  <si>
    <t>Surety, payment and performance bonds</t>
  </si>
  <si>
    <t>Collateral payment for performance bonds</t>
  </si>
  <si>
    <t>Collateral related to workers compensation policy</t>
  </si>
  <si>
    <t>Restricted Cash (Schedule Of Cash, Cash Equivalents And Restricted Cash) (Details) - USD ($) $ in Thousands</t>
  </si>
  <si>
    <t>Dec. 31, 2015</t>
  </si>
  <si>
    <t>Restricted Cash And Cash Equivalents Items [Line Items]</t>
  </si>
  <si>
    <t>Restricted cash - short term</t>
  </si>
  <si>
    <t>Total cash, cash equivalents, and restricted cash</t>
  </si>
  <si>
    <t>Securitization Escrow Accounts [Member] | Restricted Cash - Current Asset [Member]</t>
  </si>
  <si>
    <t>Payment and Performance Bonds [Member] | Restricted Cash - Current Asset [Member]</t>
  </si>
  <si>
    <t>Surety Bonds and Workers Compensation [Member] | Other Assets - Noncurrent [Member]</t>
  </si>
  <si>
    <t>Restricted cash - long term</t>
  </si>
  <si>
    <t>Other Assets (Schedule Of Other Assets) (Details) - USD ($) $ in Thousands</t>
  </si>
  <si>
    <t>Long-term investments</t>
  </si>
  <si>
    <t>Prepaid land rent</t>
  </si>
  <si>
    <t>Straight-line rent receivable</t>
  </si>
  <si>
    <t>Deferred lease costs, net</t>
  </si>
  <si>
    <t>Other</t>
  </si>
  <si>
    <t>Total other assets</t>
  </si>
  <si>
    <t>Acquisitions (Narrative) (Details) $ in Millions</t>
  </si>
  <si>
    <t>1 Months Ended</t>
  </si>
  <si>
    <t>Apr. 30, 2017USD ($)item</t>
  </si>
  <si>
    <t>Mar. 31, 2017USD ($)item</t>
  </si>
  <si>
    <t>Dec. 31, 2016USD ($)</t>
  </si>
  <si>
    <t>Business Acquisition [Line Items]</t>
  </si>
  <si>
    <t>Potential obligation recorded in accrued expenses</t>
  </si>
  <si>
    <t>Other Acquisitions [Member]</t>
  </si>
  <si>
    <t>Number of towers acquired | item</t>
  </si>
  <si>
    <t>Cash paid for acquisition</t>
  </si>
  <si>
    <t>Property and equipment</t>
  </si>
  <si>
    <t>Intangible assets</t>
  </si>
  <si>
    <t>Working capital adjustments</t>
  </si>
  <si>
    <t>Subsequent Event [Member]</t>
  </si>
  <si>
    <t>Acquisitions (Schedule Of Acquisition Capital Expenditures) (Details) - USD ($) $ in Thousands</t>
  </si>
  <si>
    <t>Towers and related intangible assets</t>
  </si>
  <si>
    <t>Land buyouts and other assets</t>
  </si>
  <si>
    <t>Total cash acquisition capital expenditures</t>
  </si>
  <si>
    <t>Ground lease extensions</t>
  </si>
  <si>
    <t>Intangible Assets, Net (Narrative) (Details) - USD ($) $ in Millions</t>
  </si>
  <si>
    <t>Intangible assets, useful life</t>
  </si>
  <si>
    <t>15 years</t>
  </si>
  <si>
    <t>Amortization expense</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Property And Equipment, Net (Narrative) (Details) - USD ($) $ in Millions</t>
  </si>
  <si>
    <t>12 Months Ended</t>
  </si>
  <si>
    <t>Depreciation expense</t>
  </si>
  <si>
    <t>Non-cash capital expenditures</t>
  </si>
  <si>
    <t>Property And Equipment, Net (Property And Equipment, Net (Including Assets Held Under Capital Leases)) (Details) - USD ($) $ in Thousands</t>
  </si>
  <si>
    <t>Property, Plant and Equipment [Line Items]</t>
  </si>
  <si>
    <t>Total property and equipment</t>
  </si>
  <si>
    <t>Less: accumulated depreciation</t>
  </si>
  <si>
    <t>Towers And Related Components [Member]</t>
  </si>
  <si>
    <t>Construction-In-Process [Member]</t>
  </si>
  <si>
    <t>Furniture, Equipment And Vehicles [Member]</t>
  </si>
  <si>
    <t>Land, Buildings, and Improvements [Member]</t>
  </si>
  <si>
    <t>Costs And Estimated Earnings On Uncompleted Contracts (Narrative) (Details) - customer</t>
  </si>
  <si>
    <t>Costs and estimated earnings in excess of billings on uncompleted contracts, net of billings in excess of costs and estimated earnings on uncompleted contracts, percentage comprised by significant customers</t>
  </si>
  <si>
    <t>88.20%</t>
  </si>
  <si>
    <t>81.6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Accrued Expenses (Schedule Of Accrued Expenses) (Details) - USD ($) $ in Thousands</t>
  </si>
  <si>
    <t>Accrued earnouts</t>
  </si>
  <si>
    <t>Salaries and benefits</t>
  </si>
  <si>
    <t>Real estate and property taxes</t>
  </si>
  <si>
    <t>Total accrued expenses</t>
  </si>
  <si>
    <t>Debt (Revolving Credit Facility Under The Senior Credit Agreement) (Narrative) (Details) - USD ($) $ in Thousands</t>
  </si>
  <si>
    <t>Line of Credit Facility [Line Items]</t>
  </si>
  <si>
    <t>Repayments of revolving credit facility</t>
  </si>
  <si>
    <t>Revolving Credit Facility [Member]</t>
  </si>
  <si>
    <t>Line of credit facility, maximum borrowing capacity</t>
  </si>
  <si>
    <t>Line of credit facility, commitment fee</t>
  </si>
  <si>
    <t>0.25%</t>
  </si>
  <si>
    <t>Revolving credit facility, maturity date</t>
  </si>
  <si>
    <t>Feb. 5,
		2020</t>
  </si>
  <si>
    <t>Revolving Credit Facility [Member] | Subsequent Event [Member]</t>
  </si>
  <si>
    <t>Minimum [Member] | Revolving Credit Facility [Member]</t>
  </si>
  <si>
    <t>Minimum [Member] | Revolving Credit Facility [Member] | Base Rate [Member]</t>
  </si>
  <si>
    <t>0.375%</t>
  </si>
  <si>
    <t>Maximum [Member] | Revolving Credit Facility [Member]</t>
  </si>
  <si>
    <t>Maximum [Member] | Revolving Credit Facility [Member] | Base Rate [Member]</t>
  </si>
  <si>
    <t>1.00%</t>
  </si>
  <si>
    <t>Debt (Term Loans Under The Senior Credit Agreement) (Narrative) (Details) - USD ($)</t>
  </si>
  <si>
    <t>Jan. 20, 2017</t>
  </si>
  <si>
    <t>Debt Instrument [Line Items]</t>
  </si>
  <si>
    <t>Repayment of term loans</t>
  </si>
  <si>
    <t>Debt instrument, principal balance</t>
  </si>
  <si>
    <t>2014 Term Loan [Member]</t>
  </si>
  <si>
    <t>Debt instrument, face amount</t>
  </si>
  <si>
    <t>Debt instrument, maturity date</t>
  </si>
  <si>
    <t>Mar. 24,
		2021</t>
  </si>
  <si>
    <t>Term Loan, percentage of par value</t>
  </si>
  <si>
    <t>99.75%</t>
  </si>
  <si>
    <t>Coupon rate of notes</t>
  </si>
  <si>
    <t>3.24%</t>
  </si>
  <si>
    <t>Deferred financing fees</t>
  </si>
  <si>
    <t>Quarterly payments</t>
  </si>
  <si>
    <t>Date after which no prepayment fee will be assessed</t>
  </si>
  <si>
    <t>Jul. 20,
		2017</t>
  </si>
  <si>
    <t>Percentage fee charged for prepayment equal to aggregate principal amount</t>
  </si>
  <si>
    <t>2015 Term Loan [Member]</t>
  </si>
  <si>
    <t>Jun. 10,
		2022</t>
  </si>
  <si>
    <t>99.00%</t>
  </si>
  <si>
    <t>Base Rate [Member] | 2014 Term Loan [Member]</t>
  </si>
  <si>
    <t>1.50%</t>
  </si>
  <si>
    <t>Base rate floor</t>
  </si>
  <si>
    <t>1.75%</t>
  </si>
  <si>
    <t>Base Rate [Member] | 2015 Term Loan [Member]</t>
  </si>
  <si>
    <t>Base Rate [Member] | Term Loan under the Senior Credit Agreement [Member]</t>
  </si>
  <si>
    <t>1.25%</t>
  </si>
  <si>
    <t>0.00%</t>
  </si>
  <si>
    <t>Eurodollar [Member] | 2014 Term Loan [Member]</t>
  </si>
  <si>
    <t>2.50%</t>
  </si>
  <si>
    <t>Eurodollar rate floor</t>
  </si>
  <si>
    <t>0.75%</t>
  </si>
  <si>
    <t>Eurodollar [Member] | 2015 Term Loan [Member]</t>
  </si>
  <si>
    <t>Eurodollar [Member] | Term Loan under the Senior Credit Agreement [Member]</t>
  </si>
  <si>
    <t>2.25%</t>
  </si>
  <si>
    <t>Debt (Secured Tower Revenue Securities) (Narrative) (Details) - USD ($)</t>
  </si>
  <si>
    <t>Apr. 17, 2017</t>
  </si>
  <si>
    <t>Jul. 07, 2016</t>
  </si>
  <si>
    <t>Oct. 14, 2015</t>
  </si>
  <si>
    <t>Oct. 15, 2014</t>
  </si>
  <si>
    <t>Apr. 18, 2013</t>
  </si>
  <si>
    <t>Aug. 09, 2012</t>
  </si>
  <si>
    <t>Long-term debt</t>
  </si>
  <si>
    <t>2010-2C Tower Securities [Member]</t>
  </si>
  <si>
    <t>Repayments of long-term debt</t>
  </si>
  <si>
    <t>2012-1C Tower Securities [Member]</t>
  </si>
  <si>
    <t>2.933%</t>
  </si>
  <si>
    <t>Repayment date of debt instrument</t>
  </si>
  <si>
    <t>Dec. 11,
		2017</t>
  </si>
  <si>
    <t>Dec. 9,
		2042</t>
  </si>
  <si>
    <t>2013 Tower Securities [Member]</t>
  </si>
  <si>
    <t>Debt instrument, weighted average interest rate</t>
  </si>
  <si>
    <t>3.218%</t>
  </si>
  <si>
    <t>2013-1C Tower Securities [Member]</t>
  </si>
  <si>
    <t>2.24%</t>
  </si>
  <si>
    <t>Apr. 10,
		2018</t>
  </si>
  <si>
    <t>Apr. 9,
		2043</t>
  </si>
  <si>
    <t>2013-2C Tower Securities [Member]</t>
  </si>
  <si>
    <t>3.722%</t>
  </si>
  <si>
    <t>Apr. 11,
		2023</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2016-1C Tower Securities [Member]</t>
  </si>
  <si>
    <t>2.877%</t>
  </si>
  <si>
    <t>Jul. 9,
		2021</t>
  </si>
  <si>
    <t>Jul. 10,
		2046</t>
  </si>
  <si>
    <t>Subsequent Event [Member] | 2012-1C Tower Securities [Member]</t>
  </si>
  <si>
    <t>Net deferred finance costs expensed</t>
  </si>
  <si>
    <t>Subsequent Event [Member] | 2017-1C Tower Securities [Member]</t>
  </si>
  <si>
    <t>3.168%</t>
  </si>
  <si>
    <t>Apr. 11,
		2022</t>
  </si>
  <si>
    <t>Apr. 9,
		2047</t>
  </si>
  <si>
    <t>Subsequent Event [Member] | SBA Guarantor, LLC [Member] | 2017-1R Tower Securities [Member]</t>
  </si>
  <si>
    <t>4.459%</t>
  </si>
  <si>
    <t>Debt (Senior Notes) (Narrative) (Details) - USD ($) $ in Millions</t>
  </si>
  <si>
    <t>Jul. 01, 2014</t>
  </si>
  <si>
    <t>Repayments of unsecured debt</t>
  </si>
  <si>
    <t>2014 Senior Notes [Member]</t>
  </si>
  <si>
    <t>Unsecured senior notes</t>
  </si>
  <si>
    <t>Jul. 15,
		2022</t>
  </si>
  <si>
    <t>4.875%</t>
  </si>
  <si>
    <t>Percentage of face value price for issuance of senior notes</t>
  </si>
  <si>
    <t>99.178%</t>
  </si>
  <si>
    <t>Interest payable dates</t>
  </si>
  <si>
    <t>January 15 and July 15</t>
  </si>
  <si>
    <t>2016 Senior Notes [Member]</t>
  </si>
  <si>
    <t>Sep. 1,
		2024</t>
  </si>
  <si>
    <t>March 1 and September 1</t>
  </si>
  <si>
    <t>Debt (Schedule Of Carrying And Principal Values Of Debt) (Details) - USD ($)</t>
  </si>
  <si>
    <t>Principal Balance</t>
  </si>
  <si>
    <t>Fair Value</t>
  </si>
  <si>
    <t>Carrying Value</t>
  </si>
  <si>
    <t>Less: current maturities of long-term debt</t>
  </si>
  <si>
    <t>Total long-term debt, net of current maturities</t>
  </si>
  <si>
    <t>Debt (Schedule Of Cash And Non-Cash Interest Expense) (Details) - USD ($) $ in Thousands</t>
  </si>
  <si>
    <t>Cash Interest</t>
  </si>
  <si>
    <t>Non-cash Interest</t>
  </si>
  <si>
    <t>Capitalized Interest And Other [Member]</t>
  </si>
  <si>
    <t>Shareholders' Equity (Narrative) (Details) - Class A Common Stock [Member] - USD ($) $ / shares in Units, $ in Millions</t>
  </si>
  <si>
    <t>May 04, 2017</t>
  </si>
  <si>
    <t>Jan. 12, 2017</t>
  </si>
  <si>
    <t>Jun. 04, 2015</t>
  </si>
  <si>
    <t>Previous Stock Repurchase Program [Member]</t>
  </si>
  <si>
    <t>Class of Stock [Line Items]</t>
  </si>
  <si>
    <t>Stock repurchase program, authorized</t>
  </si>
  <si>
    <t>Stock repurchased, shares</t>
  </si>
  <si>
    <t>Stock repurchased, value</t>
  </si>
  <si>
    <t>Weighted average price per share</t>
  </si>
  <si>
    <t>Stock repurchase program, remaining authorization</t>
  </si>
  <si>
    <t>New Stock Repurchase Program [Member]</t>
  </si>
  <si>
    <t>New Stock Repurchase Program [Member] | Subsequent Event [Member]</t>
  </si>
  <si>
    <t>Stock-Based Compensation (Narrative) (Details) $ / shares in Units, $ in Millions</t>
  </si>
  <si>
    <t>Mar. 31, 2017USD ($)$ / shares</t>
  </si>
  <si>
    <t>Weighted-average fair value of options granted | $ / shares</t>
  </si>
  <si>
    <t>Total intrinsic value for options exercised | $</t>
  </si>
  <si>
    <t>Stock-Based Compensation (Schedule Of Assumptions Used To Estimate Fair Value Of Stock Options) (Details)</t>
  </si>
  <si>
    <t>Risk free interest rate</t>
  </si>
  <si>
    <t>1.91%</t>
  </si>
  <si>
    <t>Risk free interest rate, Minimum</t>
  </si>
  <si>
    <t>1.33%</t>
  </si>
  <si>
    <t>Risk free interest rate, Maximum</t>
  </si>
  <si>
    <t>1.43%</t>
  </si>
  <si>
    <t>Dividend yield</t>
  </si>
  <si>
    <t>Expected volatility</t>
  </si>
  <si>
    <t>20.00%</t>
  </si>
  <si>
    <t>Expected lives</t>
  </si>
  <si>
    <t>4 years 7 months 6 days</t>
  </si>
  <si>
    <t>4 years 8 months 12 days</t>
  </si>
  <si>
    <t>Stock-Based Compensation (Company's Activities With Respect To Its Stock Options) (Details) $ / shares in Units, shares in Thousands, $ in Thousands</t>
  </si>
  <si>
    <t>Mar. 31, 2017USD ($)$ / sharesshares</t>
  </si>
  <si>
    <t>Number of Shares Outstanding, Beginning Balance | shares</t>
  </si>
  <si>
    <t>Number of Shares, Granted | shares</t>
  </si>
  <si>
    <t>Number of Shares, Exercised | shares</t>
  </si>
  <si>
    <t>Number of Shares, Canceled | shares</t>
  </si>
  <si>
    <t>Number of Shares Outstanding, Ending Balance | shares</t>
  </si>
  <si>
    <t>Number of Shares Exercisable, Ending Balance | shares</t>
  </si>
  <si>
    <t>Number of Shares Unvested, Ending Balanc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Canceled | $ / shares</t>
  </si>
  <si>
    <t>Weighted-Average Exercise Price Per Share, Outstanding, Ending Balance | $ / shares</t>
  </si>
  <si>
    <t>Weighted-Average Exercise Price Per Share, Exercisable, Ending Balance | $ / shares</t>
  </si>
  <si>
    <t>Weighted-Average Exercise Price Per Share, Unvested, Ending Balance | $ / shares</t>
  </si>
  <si>
    <t>Weighted-Average Remaining Contractual Life (in years), Outstanding at March 31, 2017</t>
  </si>
  <si>
    <t>5 years</t>
  </si>
  <si>
    <t>Weighted-Average Remaining Contractual Life (in years), Exercisable at March 31, 2017</t>
  </si>
  <si>
    <t>3 years 9 months 18 days</t>
  </si>
  <si>
    <t>Weighted-Average Remaining Contractual Life (in years), Unvested at March 31, 2017</t>
  </si>
  <si>
    <t>6 years</t>
  </si>
  <si>
    <t>Aggregate Intrinsic Value, Outstanding at March 31, 2017 | $</t>
  </si>
  <si>
    <t>Aggregate Intrinsic Value, Exercisable at March 31, 2017 | $</t>
  </si>
  <si>
    <t>Aggregate Intrinsic Value, Unvested at March 31, 2017 | $</t>
  </si>
  <si>
    <t>Stock-Based Compensation (Restricted Stock Unit Activity) (Details) shares in Thousands</t>
  </si>
  <si>
    <t>Mar. 31, 2017$ / sharesshares</t>
  </si>
  <si>
    <t>Number of Shares, Outstanding, at December 31, 2016 | shares</t>
  </si>
  <si>
    <t>Number of Shares, Vested | shares</t>
  </si>
  <si>
    <t>Number of Shares, Forfeited/canceled | shares</t>
  </si>
  <si>
    <t>Number of Shares, Outstanding, at March 31, 2017 | shares</t>
  </si>
  <si>
    <t>Weighted-Average Grant Date Fair Value per Share, Outstanding, at December 31, 2016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 March 31, 2017 | $ / shares</t>
  </si>
  <si>
    <t>Income Taxes (Narrative) (Details) $ in Billions</t>
  </si>
  <si>
    <t>Foreign net operating loss carry-forward</t>
  </si>
  <si>
    <t>Segment Data (Narrative) (Details)</t>
  </si>
  <si>
    <t>Mar. 31, 2017segment</t>
  </si>
  <si>
    <t>Number of business segments</t>
  </si>
  <si>
    <t>Segment Data (Segment Reporting Information Disclosure) (Details) - USD ($) $ in Thousands</t>
  </si>
  <si>
    <t>Segment Reporting Information [Line Items]</t>
  </si>
  <si>
    <t>Revenues</t>
  </si>
  <si>
    <t>Cost of revenues</t>
  </si>
  <si>
    <t>Operating profit</t>
  </si>
  <si>
    <t>Depreciation, amortization and accretion</t>
  </si>
  <si>
    <t>Other expense (principally interest expense and other expense)</t>
  </si>
  <si>
    <t>Cash capital expenditures</t>
  </si>
  <si>
    <t>Assets</t>
  </si>
  <si>
    <t>Domestic Site Leasing [Member]</t>
  </si>
  <si>
    <t>International Site Leasing [Member]</t>
  </si>
  <si>
    <t>Site Development [Member]</t>
  </si>
  <si>
    <t>Earnings Per Share (Narrative) (Details) - shares shares in Millions</t>
  </si>
  <si>
    <t>Stock Options [Member]</t>
  </si>
  <si>
    <t>Antidilutive Securities Excluded from Computation of Earnings Per Share [Line Items]</t>
  </si>
  <si>
    <t>Securities excluded from earnings per share calculation</t>
  </si>
  <si>
    <t>Earnings Per Share (Weighted-Average Shares of Common Stock Outstanding Used in Calculation of Basic and Diluted Earnings Per Share) (Details) - USD ($) $ / shares in Units, shares in Thousands, $ in Thousands</t>
  </si>
  <si>
    <t>Basic weighted-average shares outstanding</t>
  </si>
  <si>
    <t>Dilutive impact of stock options and restricted shares</t>
  </si>
  <si>
    <t>Diluted weighted-average shares outstanding</t>
  </si>
  <si>
    <t>Net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4054</v>
      </c>
    </row>
    <row r="11" spans="1:3">
      <c r="A11" s="4" t="s">
        <v>17</v>
      </c>
      <c r="B11" s="4" t="s">
        <v>18</v>
      </c>
    </row>
    <row r="12" spans="1:3">
      <c r="A12" s="4" t="s">
        <v>19</v>
      </c>
      <c r="B12" s="4" t="s">
        <v>20</v>
      </c>
    </row>
    <row r="13" spans="1:3">
      <c r="A13" s="4" t="s">
        <v>21</v>
      </c>
      <c r="C13" s="5" t="n">
        <v>12130117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74</v>
      </c>
    </row>
    <row r="4" spans="1:2">
      <c r="A4" s="4" t="s">
        <v>13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222</v>
      </c>
      <c r="C3" s="7" t="n">
        <v>146109</v>
      </c>
    </row>
    <row r="4" spans="1:3">
      <c r="A4" s="4" t="s">
        <v>28</v>
      </c>
      <c r="B4" s="5" t="n">
        <v>30674</v>
      </c>
      <c r="C4" s="5" t="n">
        <v>36786</v>
      </c>
    </row>
    <row r="5" spans="1:3">
      <c r="A5" s="4" t="s">
        <v>29</v>
      </c>
      <c r="B5" s="5" t="n">
        <v>74214</v>
      </c>
      <c r="C5" s="5" t="n">
        <v>78344</v>
      </c>
    </row>
    <row r="6" spans="1:3">
      <c r="A6" s="4" t="s">
        <v>30</v>
      </c>
      <c r="B6" s="5" t="n">
        <v>13108</v>
      </c>
      <c r="C6" s="5" t="n">
        <v>11127</v>
      </c>
    </row>
    <row r="7" spans="1:3">
      <c r="A7" s="4" t="s">
        <v>31</v>
      </c>
      <c r="B7" s="5" t="n">
        <v>51049</v>
      </c>
      <c r="C7" s="5" t="n">
        <v>52205</v>
      </c>
    </row>
    <row r="8" spans="1:3">
      <c r="A8" s="4" t="s">
        <v>32</v>
      </c>
      <c r="B8" s="5" t="n">
        <v>301267</v>
      </c>
      <c r="C8" s="5" t="n">
        <v>324571</v>
      </c>
    </row>
    <row r="9" spans="1:3">
      <c r="A9" s="4" t="s">
        <v>33</v>
      </c>
      <c r="B9" s="5" t="n">
        <v>2785944</v>
      </c>
      <c r="C9" s="5" t="n">
        <v>2792076</v>
      </c>
    </row>
    <row r="10" spans="1:3">
      <c r="A10" s="4" t="s">
        <v>34</v>
      </c>
      <c r="B10" s="5" t="n">
        <v>3605548</v>
      </c>
      <c r="C10" s="5" t="n">
        <v>3656924</v>
      </c>
    </row>
    <row r="11" spans="1:3">
      <c r="A11" s="4" t="s">
        <v>35</v>
      </c>
      <c r="B11" s="5" t="n">
        <v>604691</v>
      </c>
      <c r="C11" s="5" t="n">
        <v>587374</v>
      </c>
    </row>
    <row r="12" spans="1:3">
      <c r="A12" s="4" t="s">
        <v>36</v>
      </c>
      <c r="B12" s="5" t="n">
        <v>7297450</v>
      </c>
      <c r="C12" s="5" t="n">
        <v>7360945</v>
      </c>
    </row>
    <row r="13" spans="1:3">
      <c r="A13" s="3" t="s">
        <v>37</v>
      </c>
    </row>
    <row r="14" spans="1:3">
      <c r="A14" s="4" t="s">
        <v>38</v>
      </c>
      <c r="B14" s="5" t="n">
        <v>29628</v>
      </c>
      <c r="C14" s="5" t="n">
        <v>28320</v>
      </c>
    </row>
    <row r="15" spans="1:3">
      <c r="A15" s="4" t="s">
        <v>39</v>
      </c>
      <c r="B15" s="5" t="n">
        <v>53956</v>
      </c>
      <c r="C15" s="5" t="n">
        <v>61129</v>
      </c>
    </row>
    <row r="16" spans="1:3">
      <c r="A16" s="4" t="s">
        <v>40</v>
      </c>
      <c r="B16" s="5" t="n">
        <v>20000</v>
      </c>
      <c r="C16" s="5" t="n">
        <v>627157</v>
      </c>
    </row>
    <row r="17" spans="1:3">
      <c r="A17" s="4" t="s">
        <v>41</v>
      </c>
      <c r="B17" s="5" t="n">
        <v>96039</v>
      </c>
      <c r="C17" s="5" t="n">
        <v>101098</v>
      </c>
    </row>
    <row r="18" spans="1:3">
      <c r="A18" s="4" t="s">
        <v>42</v>
      </c>
      <c r="B18" s="5" t="n">
        <v>19214</v>
      </c>
      <c r="C18" s="5" t="n">
        <v>44503</v>
      </c>
    </row>
    <row r="19" spans="1:3">
      <c r="A19" s="4" t="s">
        <v>43</v>
      </c>
      <c r="B19" s="5" t="n">
        <v>9756</v>
      </c>
      <c r="C19" s="5" t="n">
        <v>11240</v>
      </c>
    </row>
    <row r="20" spans="1:3">
      <c r="A20" s="4" t="s">
        <v>44</v>
      </c>
      <c r="B20" s="5" t="n">
        <v>228593</v>
      </c>
      <c r="C20" s="5" t="n">
        <v>873447</v>
      </c>
    </row>
    <row r="21" spans="1:3">
      <c r="A21" s="3" t="s">
        <v>45</v>
      </c>
    </row>
    <row r="22" spans="1:3">
      <c r="A22" s="4" t="s">
        <v>46</v>
      </c>
      <c r="B22" s="5" t="n">
        <v>8646174</v>
      </c>
      <c r="C22" s="5" t="n">
        <v>8148426</v>
      </c>
    </row>
    <row r="23" spans="1:3">
      <c r="A23" s="4" t="s">
        <v>47</v>
      </c>
      <c r="B23" s="5" t="n">
        <v>339177</v>
      </c>
      <c r="C23" s="5" t="n">
        <v>334993</v>
      </c>
    </row>
    <row r="24" spans="1:3">
      <c r="A24" s="4" t="s">
        <v>48</v>
      </c>
      <c r="B24" s="5" t="n">
        <v>8985351</v>
      </c>
      <c r="C24" s="5" t="n">
        <v>8483419</v>
      </c>
    </row>
    <row r="25" spans="1:3">
      <c r="A25" s="3" t="s">
        <v>49</v>
      </c>
    </row>
    <row r="26" spans="1:3">
      <c r="A26" s="4" t="s">
        <v>50</v>
      </c>
      <c r="B26" s="4" t="s">
        <v>51</v>
      </c>
      <c r="C26" s="4" t="s">
        <v>51</v>
      </c>
    </row>
    <row r="27" spans="1:3">
      <c r="A27" s="4" t="s">
        <v>52</v>
      </c>
      <c r="B27" s="5" t="n">
        <v>1213</v>
      </c>
      <c r="C27" s="5" t="n">
        <v>1210</v>
      </c>
    </row>
    <row r="28" spans="1:3">
      <c r="A28" s="4" t="s">
        <v>53</v>
      </c>
      <c r="B28" s="5" t="n">
        <v>2029480</v>
      </c>
      <c r="C28" s="5" t="n">
        <v>2010520</v>
      </c>
    </row>
    <row r="29" spans="1:3">
      <c r="A29" s="4" t="s">
        <v>54</v>
      </c>
      <c r="B29" s="5" t="n">
        <v>-3604288</v>
      </c>
      <c r="C29" s="5" t="n">
        <v>-3637467</v>
      </c>
    </row>
    <row r="30" spans="1:3">
      <c r="A30" s="4" t="s">
        <v>55</v>
      </c>
      <c r="B30" s="5" t="n">
        <v>-342899</v>
      </c>
      <c r="C30" s="5" t="n">
        <v>-370184</v>
      </c>
    </row>
    <row r="31" spans="1:3">
      <c r="A31" s="4" t="s">
        <v>56</v>
      </c>
      <c r="B31" s="5" t="n">
        <v>-1916494</v>
      </c>
      <c r="C31" s="5" t="n">
        <v>-1995921</v>
      </c>
    </row>
    <row r="32" spans="1:3">
      <c r="A32" s="4" t="s">
        <v>57</v>
      </c>
      <c r="B32" s="7" t="n">
        <v>7297450</v>
      </c>
      <c r="C32" s="7" t="n">
        <v>7360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63</v>
      </c>
    </row>
    <row r="4" spans="1:2">
      <c r="A4" s="4" t="s">
        <v>162</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30000000</v>
      </c>
      <c r="C3" s="5" t="n">
        <v>30000000</v>
      </c>
    </row>
    <row r="4" spans="1:3">
      <c r="A4" s="4" t="s">
        <v>61</v>
      </c>
      <c r="B4" s="5" t="n">
        <v>0</v>
      </c>
      <c r="C4" s="5" t="n">
        <v>0</v>
      </c>
    </row>
    <row r="5" spans="1:3">
      <c r="A5" s="4" t="s">
        <v>62</v>
      </c>
      <c r="B5" s="5" t="n">
        <v>0</v>
      </c>
      <c r="C5" s="5" t="n">
        <v>0</v>
      </c>
    </row>
    <row r="6" spans="1:3">
      <c r="A6" s="4" t="s">
        <v>63</v>
      </c>
    </row>
    <row r="7" spans="1:3">
      <c r="A7" s="4" t="s">
        <v>64</v>
      </c>
      <c r="B7" s="8" t="n">
        <v>0.01</v>
      </c>
      <c r="C7" s="8" t="n">
        <v>0.01</v>
      </c>
    </row>
    <row r="8" spans="1:3">
      <c r="A8" s="4" t="s">
        <v>65</v>
      </c>
      <c r="B8" s="5" t="n">
        <v>400000000</v>
      </c>
      <c r="C8" s="5" t="n">
        <v>400000000</v>
      </c>
    </row>
    <row r="9" spans="1:3">
      <c r="A9" s="4" t="s">
        <v>66</v>
      </c>
      <c r="B9" s="5" t="n">
        <v>121256000</v>
      </c>
      <c r="C9" s="5" t="n">
        <v>121004000</v>
      </c>
    </row>
    <row r="10" spans="1:3">
      <c r="A10" s="4" t="s">
        <v>67</v>
      </c>
      <c r="B10" s="5" t="n">
        <v>121256000</v>
      </c>
      <c r="C10" s="5" t="n">
        <v>1210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69</v>
      </c>
      <c r="D2" s="2" t="s">
        <v>25</v>
      </c>
    </row>
    <row r="3" spans="1:4">
      <c r="A3" s="3" t="s">
        <v>261</v>
      </c>
    </row>
    <row r="4" spans="1:4">
      <c r="A4" s="4" t="s">
        <v>262</v>
      </c>
      <c r="B4" s="7" t="n">
        <v>13659</v>
      </c>
      <c r="C4" s="7" t="n">
        <v>44765</v>
      </c>
    </row>
    <row r="5" spans="1:4">
      <c r="A5" s="4" t="s">
        <v>263</v>
      </c>
      <c r="B5" s="5" t="n">
        <v>8666174</v>
      </c>
      <c r="D5" s="7" t="n">
        <v>8775583</v>
      </c>
    </row>
    <row r="6" spans="1:4">
      <c r="A6" s="4" t="s">
        <v>264</v>
      </c>
    </row>
    <row r="7" spans="1:4">
      <c r="A7" s="3" t="s">
        <v>261</v>
      </c>
    </row>
    <row r="8" spans="1:4">
      <c r="A8" s="4" t="s">
        <v>263</v>
      </c>
      <c r="B8" s="7" t="n">
        <v>433300</v>
      </c>
    </row>
    <row r="9" spans="1:4">
      <c r="A9" s="4" t="s">
        <v>265</v>
      </c>
    </row>
    <row r="10" spans="1:4">
      <c r="A10" s="3" t="s">
        <v>261</v>
      </c>
    </row>
    <row r="11" spans="1:4">
      <c r="A11" s="4" t="s">
        <v>266</v>
      </c>
      <c r="B11" s="4" t="s">
        <v>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7" t="n">
        <v>5</v>
      </c>
      <c r="C4" s="9" t="n">
        <v>5.8</v>
      </c>
    </row>
    <row r="5" spans="1:3">
      <c r="A5" s="4" t="s">
        <v>271</v>
      </c>
      <c r="B5" s="10" t="n">
        <v>0.2</v>
      </c>
      <c r="C5" s="10" t="n">
        <v>0.2</v>
      </c>
    </row>
    <row r="6" spans="1:3">
      <c r="A6" s="4" t="s">
        <v>272</v>
      </c>
      <c r="B6" s="10" t="n">
        <v>0.7</v>
      </c>
      <c r="C6" s="10" t="n">
        <v>0.7</v>
      </c>
    </row>
    <row r="7" spans="1:3">
      <c r="A7" s="4" t="s">
        <v>273</v>
      </c>
      <c r="B7" s="9" t="n">
        <v>0.7</v>
      </c>
      <c r="C7" s="9" t="n">
        <v>0.7</v>
      </c>
    </row>
    <row r="8" spans="1:3">
      <c r="A8" s="4" t="s">
        <v>274</v>
      </c>
    </row>
    <row r="9" spans="1:3">
      <c r="A9" s="3" t="s">
        <v>269</v>
      </c>
    </row>
    <row r="10" spans="1:3">
      <c r="A10" s="4" t="s">
        <v>275</v>
      </c>
      <c r="B10" s="4" t="s">
        <v>276</v>
      </c>
    </row>
    <row r="11" spans="1:3">
      <c r="A11" s="4" t="s">
        <v>277</v>
      </c>
    </row>
    <row r="12" spans="1:3">
      <c r="A12" s="3" t="s">
        <v>269</v>
      </c>
    </row>
    <row r="13" spans="1:3">
      <c r="A13" s="4" t="s">
        <v>275</v>
      </c>
      <c r="B13"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7" t="n">
        <v>397550</v>
      </c>
      <c r="D4" s="7" t="n">
        <v>374450</v>
      </c>
    </row>
    <row r="5" spans="1:4">
      <c r="A5" s="4" t="s">
        <v>72</v>
      </c>
      <c r="C5" s="5" t="n">
        <v>25813</v>
      </c>
      <c r="D5" s="5" t="n">
        <v>25319</v>
      </c>
    </row>
    <row r="6" spans="1:4">
      <c r="A6" s="4" t="s">
        <v>73</v>
      </c>
      <c r="C6" s="5" t="n">
        <v>423363</v>
      </c>
      <c r="D6" s="5" t="n">
        <v>399769</v>
      </c>
    </row>
    <row r="7" spans="1:4">
      <c r="A7" s="3" t="s">
        <v>74</v>
      </c>
    </row>
    <row r="8" spans="1:4">
      <c r="A8" s="4" t="s">
        <v>75</v>
      </c>
      <c r="C8" s="5" t="n">
        <v>89382</v>
      </c>
      <c r="D8" s="5" t="n">
        <v>82762</v>
      </c>
    </row>
    <row r="9" spans="1:4">
      <c r="A9" s="4" t="s">
        <v>76</v>
      </c>
      <c r="C9" s="5" t="n">
        <v>21588</v>
      </c>
      <c r="D9" s="5" t="n">
        <v>19833</v>
      </c>
    </row>
    <row r="10" spans="1:4">
      <c r="A10" s="4" t="s">
        <v>77</v>
      </c>
      <c r="B10" s="4" t="s">
        <v>78</v>
      </c>
      <c r="C10" s="5" t="n">
        <v>34223</v>
      </c>
      <c r="D10" s="5" t="n">
        <v>30406</v>
      </c>
    </row>
    <row r="11" spans="1:4">
      <c r="A11" s="4" t="s">
        <v>79</v>
      </c>
      <c r="C11" s="5" t="n">
        <v>2969</v>
      </c>
      <c r="D11" s="5" t="n">
        <v>3182</v>
      </c>
    </row>
    <row r="12" spans="1:4">
      <c r="A12" s="4" t="s">
        <v>80</v>
      </c>
      <c r="C12" s="5" t="n">
        <v>8351</v>
      </c>
      <c r="D12" s="5" t="n">
        <v>6183</v>
      </c>
    </row>
    <row r="13" spans="1:4">
      <c r="A13" s="4" t="s">
        <v>81</v>
      </c>
      <c r="C13" s="5" t="n">
        <v>159031</v>
      </c>
      <c r="D13" s="5" t="n">
        <v>159801</v>
      </c>
    </row>
    <row r="14" spans="1:4">
      <c r="A14" s="4" t="s">
        <v>82</v>
      </c>
      <c r="C14" s="5" t="n">
        <v>315544</v>
      </c>
      <c r="D14" s="5" t="n">
        <v>302167</v>
      </c>
    </row>
    <row r="15" spans="1:4">
      <c r="A15" s="4" t="s">
        <v>83</v>
      </c>
      <c r="C15" s="5" t="n">
        <v>107819</v>
      </c>
      <c r="D15" s="5" t="n">
        <v>97602</v>
      </c>
    </row>
    <row r="16" spans="1:4">
      <c r="A16" s="3" t="s">
        <v>84</v>
      </c>
    </row>
    <row r="17" spans="1:4">
      <c r="A17" s="4" t="s">
        <v>85</v>
      </c>
      <c r="C17" s="5" t="n">
        <v>3234</v>
      </c>
      <c r="D17" s="5" t="n">
        <v>1866</v>
      </c>
    </row>
    <row r="18" spans="1:4">
      <c r="A18" s="4" t="s">
        <v>86</v>
      </c>
      <c r="C18" s="5" t="n">
        <v>-77602</v>
      </c>
      <c r="D18" s="5" t="n">
        <v>-83804</v>
      </c>
    </row>
    <row r="19" spans="1:4">
      <c r="A19" s="4" t="s">
        <v>87</v>
      </c>
      <c r="C19" s="5" t="n">
        <v>-705</v>
      </c>
      <c r="D19" s="5" t="n">
        <v>-455</v>
      </c>
    </row>
    <row r="20" spans="1:4">
      <c r="A20" s="4" t="s">
        <v>88</v>
      </c>
      <c r="C20" s="5" t="n">
        <v>-6698</v>
      </c>
      <c r="D20" s="5" t="n">
        <v>-5265</v>
      </c>
    </row>
    <row r="21" spans="1:4">
      <c r="A21" s="4" t="s">
        <v>89</v>
      </c>
      <c r="C21" s="5" t="n">
        <v>14948</v>
      </c>
      <c r="D21" s="5" t="n">
        <v>45900</v>
      </c>
    </row>
    <row r="22" spans="1:4">
      <c r="A22" s="4" t="s">
        <v>90</v>
      </c>
      <c r="C22" s="5" t="n">
        <v>-66823</v>
      </c>
      <c r="D22" s="5" t="n">
        <v>-41758</v>
      </c>
    </row>
    <row r="23" spans="1:4">
      <c r="A23" s="4" t="s">
        <v>91</v>
      </c>
      <c r="C23" s="5" t="n">
        <v>40996</v>
      </c>
      <c r="D23" s="5" t="n">
        <v>55844</v>
      </c>
    </row>
    <row r="24" spans="1:4">
      <c r="A24" s="4" t="s">
        <v>92</v>
      </c>
      <c r="C24" s="5" t="n">
        <v>-3398</v>
      </c>
      <c r="D24" s="5" t="n">
        <v>-2205</v>
      </c>
    </row>
    <row r="25" spans="1:4">
      <c r="A25" s="4" t="s">
        <v>93</v>
      </c>
      <c r="C25" s="7" t="n">
        <v>37598</v>
      </c>
      <c r="D25" s="7" t="n">
        <v>53639</v>
      </c>
    </row>
    <row r="26" spans="1:4">
      <c r="A26" s="3" t="s">
        <v>94</v>
      </c>
    </row>
    <row r="27" spans="1:4">
      <c r="A27" s="4" t="s">
        <v>95</v>
      </c>
      <c r="C27" s="8" t="n">
        <v>0.31</v>
      </c>
      <c r="D27" s="8" t="n">
        <v>0.43</v>
      </c>
    </row>
    <row r="28" spans="1:4">
      <c r="A28" s="4" t="s">
        <v>96</v>
      </c>
      <c r="C28" s="8" t="n">
        <v>0.31</v>
      </c>
      <c r="D28" s="8" t="n">
        <v>0.43</v>
      </c>
    </row>
    <row r="29" spans="1:4">
      <c r="A29" s="3" t="s">
        <v>97</v>
      </c>
    </row>
    <row r="30" spans="1:4">
      <c r="A30" s="4" t="s">
        <v>95</v>
      </c>
      <c r="C30" s="5" t="n">
        <v>121049</v>
      </c>
      <c r="D30" s="5" t="n">
        <v>125398</v>
      </c>
    </row>
    <row r="31" spans="1:4">
      <c r="A31" s="4" t="s">
        <v>96</v>
      </c>
      <c r="C31" s="5" t="n">
        <v>121734</v>
      </c>
      <c r="D31" s="5" t="n">
        <v>126124</v>
      </c>
    </row>
    <row r="32" spans="1:4"/>
    <row r="33" spans="1:4">
      <c r="A33" s="4" t="s">
        <v>78</v>
      </c>
      <c r="B33" s="4" t="s">
        <v>98</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9</v>
      </c>
    </row>
    <row r="3" spans="1:3">
      <c r="A3" s="4" t="s">
        <v>280</v>
      </c>
      <c r="B3" s="7" t="n">
        <v>3014</v>
      </c>
    </row>
    <row r="4" spans="1:3">
      <c r="A4" s="4" t="s">
        <v>281</v>
      </c>
      <c r="B4" s="5" t="n">
        <v>8351</v>
      </c>
      <c r="C4" s="7" t="n">
        <v>6183</v>
      </c>
    </row>
    <row r="5" spans="1:3">
      <c r="A5" s="4" t="s">
        <v>282</v>
      </c>
    </row>
    <row r="6" spans="1:3">
      <c r="A6" s="4" t="s">
        <v>283</v>
      </c>
      <c r="B6" s="5" t="n">
        <v>1366</v>
      </c>
      <c r="C6" s="5" t="n">
        <v>1987</v>
      </c>
    </row>
    <row r="7" spans="1:3">
      <c r="A7" s="4" t="s">
        <v>284</v>
      </c>
    </row>
    <row r="8" spans="1:3">
      <c r="A8" s="4" t="s">
        <v>283</v>
      </c>
      <c r="B8" s="7" t="n">
        <v>3971</v>
      </c>
      <c r="C8" s="7" t="n">
        <v>41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5</v>
      </c>
      <c r="B1" s="2" t="s">
        <v>2</v>
      </c>
      <c r="C1" s="2" t="s">
        <v>25</v>
      </c>
    </row>
    <row r="2" spans="1:3">
      <c r="A2" s="3" t="s">
        <v>169</v>
      </c>
    </row>
    <row r="3" spans="1:3">
      <c r="A3" s="4" t="s">
        <v>286</v>
      </c>
      <c r="B3" s="9" t="n">
        <v>38.8</v>
      </c>
      <c r="C3" s="9" t="n">
        <v>39.2</v>
      </c>
    </row>
    <row r="4" spans="1:3">
      <c r="A4" s="4" t="s">
        <v>287</v>
      </c>
      <c r="B4" s="5" t="n">
        <v>0</v>
      </c>
      <c r="C4" s="10" t="n">
        <v>0.5</v>
      </c>
    </row>
    <row r="5" spans="1:3">
      <c r="A5" s="4" t="s">
        <v>288</v>
      </c>
      <c r="B5" s="9" t="n">
        <v>2.5</v>
      </c>
      <c r="C5" s="9"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5</v>
      </c>
      <c r="D1" s="2" t="s">
        <v>69</v>
      </c>
      <c r="E1" s="2" t="s">
        <v>290</v>
      </c>
    </row>
    <row r="2" spans="1:5">
      <c r="A2" s="3" t="s">
        <v>291</v>
      </c>
    </row>
    <row r="3" spans="1:5">
      <c r="A3" s="4" t="s">
        <v>27</v>
      </c>
      <c r="B3" s="7" t="n">
        <v>132222</v>
      </c>
      <c r="C3" s="7" t="n">
        <v>146109</v>
      </c>
    </row>
    <row r="4" spans="1:5">
      <c r="A4" s="4" t="s">
        <v>292</v>
      </c>
      <c r="B4" s="5" t="n">
        <v>30674</v>
      </c>
      <c r="C4" s="5" t="n">
        <v>36786</v>
      </c>
    </row>
    <row r="5" spans="1:5">
      <c r="A5" s="4" t="s">
        <v>293</v>
      </c>
      <c r="B5" s="5" t="n">
        <v>165471</v>
      </c>
      <c r="C5" s="5" t="n">
        <v>185970</v>
      </c>
      <c r="D5" s="7" t="n">
        <v>131633</v>
      </c>
      <c r="E5" s="7" t="n">
        <v>146619</v>
      </c>
    </row>
    <row r="6" spans="1:5">
      <c r="A6" s="4" t="s">
        <v>294</v>
      </c>
    </row>
    <row r="7" spans="1:5">
      <c r="A7" s="3" t="s">
        <v>291</v>
      </c>
    </row>
    <row r="8" spans="1:5">
      <c r="A8" s="4" t="s">
        <v>292</v>
      </c>
      <c r="B8" s="5" t="n">
        <v>30487</v>
      </c>
      <c r="C8" s="5" t="n">
        <v>36607</v>
      </c>
    </row>
    <row r="9" spans="1:5">
      <c r="A9" s="4" t="s">
        <v>295</v>
      </c>
    </row>
    <row r="10" spans="1:5">
      <c r="A10" s="3" t="s">
        <v>291</v>
      </c>
    </row>
    <row r="11" spans="1:5">
      <c r="A11" s="4" t="s">
        <v>292</v>
      </c>
      <c r="B11" s="5" t="n">
        <v>187</v>
      </c>
      <c r="C11" s="5" t="n">
        <v>179</v>
      </c>
    </row>
    <row r="12" spans="1:5">
      <c r="A12" s="4" t="s">
        <v>296</v>
      </c>
    </row>
    <row r="13" spans="1:5">
      <c r="A13" s="3" t="s">
        <v>291</v>
      </c>
    </row>
    <row r="14" spans="1:5">
      <c r="A14" s="4" t="s">
        <v>297</v>
      </c>
      <c r="B14" s="7" t="n">
        <v>2575</v>
      </c>
      <c r="C14" s="7" t="n">
        <v>30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8</v>
      </c>
      <c r="B1" s="2" t="s">
        <v>2</v>
      </c>
      <c r="C1" s="2" t="s">
        <v>25</v>
      </c>
    </row>
    <row r="2" spans="1:3">
      <c r="A2" s="3" t="s">
        <v>172</v>
      </c>
    </row>
    <row r="3" spans="1:3">
      <c r="A3" s="4" t="s">
        <v>299</v>
      </c>
      <c r="B3" s="7" t="n">
        <v>8379</v>
      </c>
      <c r="C3" s="7" t="n">
        <v>7884</v>
      </c>
    </row>
    <row r="4" spans="1:3">
      <c r="A4" s="4" t="s">
        <v>300</v>
      </c>
      <c r="B4" s="5" t="n">
        <v>194819</v>
      </c>
      <c r="C4" s="5" t="n">
        <v>191615</v>
      </c>
    </row>
    <row r="5" spans="1:3">
      <c r="A5" s="4" t="s">
        <v>301</v>
      </c>
      <c r="B5" s="5" t="n">
        <v>307535</v>
      </c>
      <c r="C5" s="5" t="n">
        <v>302893</v>
      </c>
    </row>
    <row r="6" spans="1:3">
      <c r="A6" s="4" t="s">
        <v>302</v>
      </c>
      <c r="B6" s="5" t="n">
        <v>29172</v>
      </c>
      <c r="C6" s="5" t="n">
        <v>29660</v>
      </c>
    </row>
    <row r="7" spans="1:3">
      <c r="A7" s="4" t="s">
        <v>303</v>
      </c>
      <c r="B7" s="5" t="n">
        <v>64786</v>
      </c>
      <c r="C7" s="5" t="n">
        <v>55322</v>
      </c>
    </row>
    <row r="8" spans="1:3">
      <c r="A8" s="4" t="s">
        <v>304</v>
      </c>
      <c r="B8" s="7" t="n">
        <v>604691</v>
      </c>
      <c r="C8" s="7" t="n">
        <v>587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1"/>
  </cols>
  <sheetData>
    <row r="1" spans="1:4">
      <c r="A1" s="1" t="s">
        <v>305</v>
      </c>
      <c r="B1" s="2" t="s">
        <v>306</v>
      </c>
      <c r="C1" s="2" t="s">
        <v>1</v>
      </c>
    </row>
    <row r="2" spans="1:4">
      <c r="B2" s="2" t="s">
        <v>307</v>
      </c>
      <c r="C2" s="2" t="s">
        <v>308</v>
      </c>
      <c r="D2" s="2" t="s">
        <v>309</v>
      </c>
    </row>
    <row r="3" spans="1:4">
      <c r="A3" s="3" t="s">
        <v>310</v>
      </c>
    </row>
    <row r="4" spans="1:4">
      <c r="A4" s="4" t="s">
        <v>311</v>
      </c>
      <c r="C4" s="9" t="n">
        <v>8.6</v>
      </c>
      <c r="D4" s="9" t="n">
        <v>5.8</v>
      </c>
    </row>
    <row r="5" spans="1:4">
      <c r="A5" s="4" t="s">
        <v>312</v>
      </c>
    </row>
    <row r="6" spans="1:4">
      <c r="A6" s="3" t="s">
        <v>310</v>
      </c>
    </row>
    <row r="7" spans="1:4">
      <c r="A7" s="4" t="s">
        <v>313</v>
      </c>
      <c r="C7" s="5" t="n">
        <v>90</v>
      </c>
    </row>
    <row r="8" spans="1:4">
      <c r="A8" s="4" t="s">
        <v>314</v>
      </c>
      <c r="C8" s="9" t="n">
        <v>31.1</v>
      </c>
    </row>
    <row r="9" spans="1:4">
      <c r="A9" s="4" t="s">
        <v>315</v>
      </c>
      <c r="C9" s="10" t="n">
        <v>12.1</v>
      </c>
    </row>
    <row r="10" spans="1:4">
      <c r="A10" s="4" t="s">
        <v>316</v>
      </c>
      <c r="C10" s="10" t="n">
        <v>17.6</v>
      </c>
    </row>
    <row r="11" spans="1:4">
      <c r="A11" s="4" t="s">
        <v>317</v>
      </c>
      <c r="C11" s="9" t="n">
        <v>1.4</v>
      </c>
    </row>
    <row r="12" spans="1:4">
      <c r="A12" s="4" t="s">
        <v>318</v>
      </c>
    </row>
    <row r="13" spans="1:4">
      <c r="A13" s="3" t="s">
        <v>310</v>
      </c>
    </row>
    <row r="14" spans="1:4">
      <c r="A14" s="4" t="s">
        <v>313</v>
      </c>
      <c r="B14" s="5" t="n">
        <v>9</v>
      </c>
    </row>
    <row r="15" spans="1:4">
      <c r="A15" s="4" t="s">
        <v>314</v>
      </c>
      <c r="B15" s="9" t="n">
        <v>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9</v>
      </c>
    </row>
    <row r="3" spans="1:3">
      <c r="A3" s="3" t="s">
        <v>174</v>
      </c>
    </row>
    <row r="4" spans="1:3">
      <c r="A4" s="4" t="s">
        <v>320</v>
      </c>
      <c r="B4" s="7" t="n">
        <v>31147</v>
      </c>
      <c r="C4" s="7" t="n">
        <v>74844</v>
      </c>
    </row>
    <row r="5" spans="1:3">
      <c r="A5" s="4" t="s">
        <v>321</v>
      </c>
      <c r="B5" s="5" t="n">
        <v>11504</v>
      </c>
      <c r="C5" s="5" t="n">
        <v>16988</v>
      </c>
    </row>
    <row r="6" spans="1:3">
      <c r="A6" s="4" t="s">
        <v>322</v>
      </c>
      <c r="B6" s="5" t="n">
        <v>42651</v>
      </c>
      <c r="C6" s="5" t="n">
        <v>91832</v>
      </c>
    </row>
    <row r="7" spans="1:3">
      <c r="A7" s="4" t="s">
        <v>323</v>
      </c>
      <c r="B7" s="7" t="n">
        <v>2700</v>
      </c>
      <c r="C7" s="7" t="n">
        <v>3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4</v>
      </c>
      <c r="B1" s="2" t="s">
        <v>1</v>
      </c>
    </row>
    <row r="2" spans="1:3">
      <c r="B2" s="2" t="s">
        <v>2</v>
      </c>
      <c r="C2" s="2" t="s">
        <v>69</v>
      </c>
    </row>
    <row r="3" spans="1:3">
      <c r="A3" s="3" t="s">
        <v>177</v>
      </c>
    </row>
    <row r="4" spans="1:3">
      <c r="A4" s="4" t="s">
        <v>325</v>
      </c>
      <c r="B4" s="4" t="s">
        <v>326</v>
      </c>
    </row>
    <row r="5" spans="1:3">
      <c r="A5" s="4" t="s">
        <v>327</v>
      </c>
      <c r="B5" s="9" t="n">
        <v>94.90000000000001</v>
      </c>
      <c r="C5" s="9" t="n">
        <v>9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5705117</v>
      </c>
      <c r="C3" s="7" t="n">
        <v>5657316</v>
      </c>
    </row>
    <row r="4" spans="1:3">
      <c r="A4" s="4" t="s">
        <v>331</v>
      </c>
      <c r="B4" s="5" t="n">
        <v>-2099569</v>
      </c>
      <c r="C4" s="5" t="n">
        <v>-2000392</v>
      </c>
    </row>
    <row r="5" spans="1:3">
      <c r="A5" s="4" t="s">
        <v>332</v>
      </c>
      <c r="B5" s="5" t="n">
        <v>3605548</v>
      </c>
      <c r="C5" s="5" t="n">
        <v>3656924</v>
      </c>
    </row>
    <row r="6" spans="1:3">
      <c r="A6" s="4" t="s">
        <v>333</v>
      </c>
    </row>
    <row r="7" spans="1:3">
      <c r="A7" s="3" t="s">
        <v>329</v>
      </c>
    </row>
    <row r="8" spans="1:3">
      <c r="A8" s="4" t="s">
        <v>330</v>
      </c>
      <c r="B8" s="5" t="n">
        <v>4179583</v>
      </c>
      <c r="C8" s="5" t="n">
        <v>4141968</v>
      </c>
    </row>
    <row r="9" spans="1:3">
      <c r="A9" s="4" t="s">
        <v>331</v>
      </c>
      <c r="B9" s="5" t="n">
        <v>-1473948</v>
      </c>
      <c r="C9" s="5" t="n">
        <v>-1401025</v>
      </c>
    </row>
    <row r="10" spans="1:3">
      <c r="A10" s="4" t="s">
        <v>332</v>
      </c>
      <c r="B10" s="5" t="n">
        <v>2705635</v>
      </c>
      <c r="C10" s="5" t="n">
        <v>2740943</v>
      </c>
    </row>
    <row r="11" spans="1:3">
      <c r="A11" s="4" t="s">
        <v>334</v>
      </c>
    </row>
    <row r="12" spans="1:3">
      <c r="A12" s="3" t="s">
        <v>329</v>
      </c>
    </row>
    <row r="13" spans="1:3">
      <c r="A13" s="4" t="s">
        <v>330</v>
      </c>
      <c r="B13" s="5" t="n">
        <v>1525534</v>
      </c>
      <c r="C13" s="5" t="n">
        <v>1515348</v>
      </c>
    </row>
    <row r="14" spans="1:3">
      <c r="A14" s="4" t="s">
        <v>331</v>
      </c>
      <c r="B14" s="5" t="n">
        <v>-625621</v>
      </c>
      <c r="C14" s="5" t="n">
        <v>-599367</v>
      </c>
    </row>
    <row r="15" spans="1:3">
      <c r="A15" s="4" t="s">
        <v>332</v>
      </c>
      <c r="B15" s="7" t="n">
        <v>899913</v>
      </c>
      <c r="C15" s="7" t="n">
        <v>9159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35</v>
      </c>
      <c r="B1" s="2" t="s">
        <v>1</v>
      </c>
      <c r="D1" s="2" t="s">
        <v>336</v>
      </c>
    </row>
    <row r="2" spans="1:4">
      <c r="B2" s="2" t="s">
        <v>2</v>
      </c>
      <c r="C2" s="2" t="s">
        <v>69</v>
      </c>
      <c r="D2" s="2" t="s">
        <v>25</v>
      </c>
    </row>
    <row r="3" spans="1:4">
      <c r="A3" s="3" t="s">
        <v>180</v>
      </c>
    </row>
    <row r="4" spans="1:4">
      <c r="A4" s="4" t="s">
        <v>337</v>
      </c>
      <c r="B4" s="9" t="n">
        <v>64.09999999999999</v>
      </c>
      <c r="C4" s="9" t="n">
        <v>69.5</v>
      </c>
    </row>
    <row r="5" spans="1:4">
      <c r="A5" s="4" t="s">
        <v>338</v>
      </c>
      <c r="B5" s="9" t="n">
        <v>4.7</v>
      </c>
      <c r="D5" s="7" t="n">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5285787</v>
      </c>
      <c r="C3" s="7" t="n">
        <v>5232033</v>
      </c>
    </row>
    <row r="4" spans="1:3">
      <c r="A4" s="4" t="s">
        <v>342</v>
      </c>
      <c r="B4" s="5" t="n">
        <v>-2499843</v>
      </c>
      <c r="C4" s="5" t="n">
        <v>-2439957</v>
      </c>
    </row>
    <row r="5" spans="1:3">
      <c r="A5" s="4" t="s">
        <v>33</v>
      </c>
      <c r="B5" s="5" t="n">
        <v>2785944</v>
      </c>
      <c r="C5" s="5" t="n">
        <v>2792076</v>
      </c>
    </row>
    <row r="6" spans="1:3">
      <c r="A6" s="4" t="s">
        <v>343</v>
      </c>
    </row>
    <row r="7" spans="1:3">
      <c r="A7" s="3" t="s">
        <v>340</v>
      </c>
    </row>
    <row r="8" spans="1:3">
      <c r="A8" s="4" t="s">
        <v>341</v>
      </c>
      <c r="B8" s="5" t="n">
        <v>4601648</v>
      </c>
      <c r="C8" s="5" t="n">
        <v>4563756</v>
      </c>
    </row>
    <row r="9" spans="1:3">
      <c r="A9" s="4" t="s">
        <v>344</v>
      </c>
    </row>
    <row r="10" spans="1:3">
      <c r="A10" s="3" t="s">
        <v>340</v>
      </c>
    </row>
    <row r="11" spans="1:3">
      <c r="A11" s="4" t="s">
        <v>341</v>
      </c>
      <c r="B11" s="5" t="n">
        <v>42266</v>
      </c>
      <c r="C11" s="5" t="n">
        <v>38926</v>
      </c>
    </row>
    <row r="12" spans="1:3">
      <c r="A12" s="4" t="s">
        <v>345</v>
      </c>
    </row>
    <row r="13" spans="1:3">
      <c r="A13" s="3" t="s">
        <v>340</v>
      </c>
    </row>
    <row r="14" spans="1:3">
      <c r="A14" s="4" t="s">
        <v>341</v>
      </c>
      <c r="B14" s="5" t="n">
        <v>51004</v>
      </c>
      <c r="C14" s="5" t="n">
        <v>50671</v>
      </c>
    </row>
    <row r="15" spans="1:3">
      <c r="A15" s="4" t="s">
        <v>346</v>
      </c>
    </row>
    <row r="16" spans="1:3">
      <c r="A16" s="3" t="s">
        <v>340</v>
      </c>
    </row>
    <row r="17" spans="1:3">
      <c r="A17" s="4" t="s">
        <v>341</v>
      </c>
      <c r="B17" s="7" t="n">
        <v>590869</v>
      </c>
      <c r="C17" s="7" t="n">
        <v>5786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v>
      </c>
      <c r="B1" s="2" t="s">
        <v>1</v>
      </c>
    </row>
    <row r="2" spans="1:3">
      <c r="B2" s="2" t="s">
        <v>2</v>
      </c>
      <c r="C2" s="2" t="s">
        <v>69</v>
      </c>
    </row>
    <row r="3" spans="1:3">
      <c r="A3" s="4" t="s">
        <v>100</v>
      </c>
      <c r="B3" s="7" t="n">
        <v>9277</v>
      </c>
      <c r="C3" s="7" t="n">
        <v>7785</v>
      </c>
    </row>
    <row r="4" spans="1:3">
      <c r="A4" s="4" t="s">
        <v>101</v>
      </c>
    </row>
    <row r="5" spans="1:3">
      <c r="A5" s="4" t="s">
        <v>100</v>
      </c>
      <c r="B5" s="7" t="n">
        <v>8826</v>
      </c>
      <c r="C5" s="7" t="n">
        <v>76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36</v>
      </c>
    </row>
    <row r="2" spans="1:3">
      <c r="B2" s="2" t="s">
        <v>2</v>
      </c>
      <c r="C2" s="2" t="s">
        <v>25</v>
      </c>
    </row>
    <row r="3" spans="1:3">
      <c r="A3" s="3" t="s">
        <v>183</v>
      </c>
    </row>
    <row r="4" spans="1:3">
      <c r="A4" s="4" t="s">
        <v>348</v>
      </c>
      <c r="B4" s="4" t="s">
        <v>349</v>
      </c>
      <c r="C4" s="4" t="s">
        <v>350</v>
      </c>
    </row>
    <row r="5" spans="1:3">
      <c r="A5" s="4" t="s">
        <v>351</v>
      </c>
      <c r="B5" s="5" t="n">
        <v>8</v>
      </c>
      <c r="C5" s="5"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83</v>
      </c>
    </row>
    <row r="3" spans="1:3">
      <c r="A3" s="4" t="s">
        <v>353</v>
      </c>
      <c r="B3" s="7" t="n">
        <v>29946</v>
      </c>
      <c r="C3" s="7" t="n">
        <v>34577</v>
      </c>
    </row>
    <row r="4" spans="1:3">
      <c r="A4" s="4" t="s">
        <v>354</v>
      </c>
      <c r="B4" s="5" t="n">
        <v>10592</v>
      </c>
      <c r="C4" s="5" t="n">
        <v>11185</v>
      </c>
    </row>
    <row r="5" spans="1:3">
      <c r="A5" s="4" t="s">
        <v>355</v>
      </c>
      <c r="B5" s="5" t="n">
        <v>-27721</v>
      </c>
      <c r="C5" s="5" t="n">
        <v>-36027</v>
      </c>
    </row>
    <row r="6" spans="1:3">
      <c r="A6" s="4" t="s">
        <v>356</v>
      </c>
      <c r="B6" s="7" t="n">
        <v>12817</v>
      </c>
      <c r="C6" s="7" t="n">
        <v>97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183</v>
      </c>
    </row>
    <row r="3" spans="1:3">
      <c r="A3" s="4" t="s">
        <v>30</v>
      </c>
      <c r="B3" s="7" t="n">
        <v>13108</v>
      </c>
      <c r="C3" s="7" t="n">
        <v>11127</v>
      </c>
    </row>
    <row r="4" spans="1:3">
      <c r="A4" s="4" t="s">
        <v>358</v>
      </c>
      <c r="B4" s="5" t="n">
        <v>-291</v>
      </c>
      <c r="C4" s="5" t="n">
        <v>-1392</v>
      </c>
    </row>
    <row r="5" spans="1:3">
      <c r="A5" s="4" t="s">
        <v>356</v>
      </c>
      <c r="B5" s="7" t="n">
        <v>12817</v>
      </c>
      <c r="C5" s="7" t="n">
        <v>97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186</v>
      </c>
    </row>
    <row r="3" spans="1:3">
      <c r="A3" s="4" t="s">
        <v>360</v>
      </c>
      <c r="B3" s="7" t="n">
        <v>3667</v>
      </c>
      <c r="C3" s="7" t="n">
        <v>4128</v>
      </c>
    </row>
    <row r="4" spans="1:3">
      <c r="A4" s="4" t="s">
        <v>361</v>
      </c>
      <c r="B4" s="5" t="n">
        <v>8115</v>
      </c>
      <c r="C4" s="5" t="n">
        <v>11910</v>
      </c>
    </row>
    <row r="5" spans="1:3">
      <c r="A5" s="4" t="s">
        <v>362</v>
      </c>
      <c r="B5" s="5" t="n">
        <v>7077</v>
      </c>
      <c r="C5" s="5" t="n">
        <v>7644</v>
      </c>
    </row>
    <row r="6" spans="1:3">
      <c r="A6" s="4" t="s">
        <v>303</v>
      </c>
      <c r="B6" s="5" t="n">
        <v>35097</v>
      </c>
      <c r="C6" s="5" t="n">
        <v>37447</v>
      </c>
    </row>
    <row r="7" spans="1:3">
      <c r="A7" s="4" t="s">
        <v>363</v>
      </c>
      <c r="B7" s="7" t="n">
        <v>53956</v>
      </c>
      <c r="C7" s="7" t="n">
        <v>61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4</v>
      </c>
      <c r="B1" s="2" t="s">
        <v>306</v>
      </c>
      <c r="C1" s="2" t="s">
        <v>1</v>
      </c>
    </row>
    <row r="2" spans="1:4">
      <c r="B2" s="2" t="s">
        <v>3</v>
      </c>
      <c r="C2" s="2" t="s">
        <v>2</v>
      </c>
      <c r="D2" s="2" t="s">
        <v>69</v>
      </c>
    </row>
    <row r="3" spans="1:4">
      <c r="A3" s="3" t="s">
        <v>365</v>
      </c>
    </row>
    <row r="4" spans="1:4">
      <c r="A4" s="4" t="s">
        <v>366</v>
      </c>
      <c r="C4" s="7" t="n">
        <v>110000</v>
      </c>
      <c r="D4" s="7" t="n">
        <v>50000</v>
      </c>
    </row>
    <row r="5" spans="1:4">
      <c r="A5" s="4" t="s">
        <v>367</v>
      </c>
    </row>
    <row r="6" spans="1:4">
      <c r="A6" s="3" t="s">
        <v>365</v>
      </c>
    </row>
    <row r="7" spans="1:4">
      <c r="A7" s="4" t="s">
        <v>368</v>
      </c>
      <c r="C7" s="7" t="n">
        <v>1000000</v>
      </c>
    </row>
    <row r="8" spans="1:4">
      <c r="A8" s="4" t="s">
        <v>369</v>
      </c>
      <c r="C8" s="4" t="s">
        <v>370</v>
      </c>
    </row>
    <row r="9" spans="1:4">
      <c r="A9" s="4" t="s">
        <v>371</v>
      </c>
      <c r="C9" s="4" t="s">
        <v>372</v>
      </c>
    </row>
    <row r="10" spans="1:4">
      <c r="A10" s="4" t="s">
        <v>366</v>
      </c>
      <c r="C10" s="7" t="n">
        <v>110000</v>
      </c>
    </row>
    <row r="11" spans="1:4">
      <c r="A11" s="4" t="s">
        <v>373</v>
      </c>
    </row>
    <row r="12" spans="1:4">
      <c r="A12" s="3" t="s">
        <v>365</v>
      </c>
    </row>
    <row r="13" spans="1:4">
      <c r="A13" s="4" t="s">
        <v>366</v>
      </c>
      <c r="B13" s="7" t="n">
        <v>190000</v>
      </c>
    </row>
    <row r="14" spans="1:4">
      <c r="A14" s="4" t="s">
        <v>374</v>
      </c>
    </row>
    <row r="15" spans="1:4">
      <c r="A15" s="3" t="s">
        <v>365</v>
      </c>
    </row>
    <row r="16" spans="1:4">
      <c r="A16" s="4" t="s">
        <v>275</v>
      </c>
      <c r="C16" s="4" t="s">
        <v>276</v>
      </c>
    </row>
    <row r="17" spans="1:4">
      <c r="A17" s="4" t="s">
        <v>375</v>
      </c>
    </row>
    <row r="18" spans="1:4">
      <c r="A18" s="3" t="s">
        <v>365</v>
      </c>
    </row>
    <row r="19" spans="1:4">
      <c r="A19" s="4" t="s">
        <v>275</v>
      </c>
      <c r="C19" s="4" t="s">
        <v>376</v>
      </c>
    </row>
    <row r="20" spans="1:4">
      <c r="A20" s="4" t="s">
        <v>377</v>
      </c>
    </row>
    <row r="21" spans="1:4">
      <c r="A21" s="3" t="s">
        <v>365</v>
      </c>
    </row>
    <row r="22" spans="1:4">
      <c r="A22" s="4" t="s">
        <v>275</v>
      </c>
      <c r="C22" s="4" t="s">
        <v>278</v>
      </c>
    </row>
    <row r="23" spans="1:4">
      <c r="A23" s="4" t="s">
        <v>378</v>
      </c>
    </row>
    <row r="24" spans="1:4">
      <c r="A24" s="3" t="s">
        <v>365</v>
      </c>
    </row>
    <row r="25" spans="1:4">
      <c r="A25" s="4" t="s">
        <v>275</v>
      </c>
      <c r="C25" s="4" t="s">
        <v>37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s>
  <sheetData>
    <row r="1" spans="1:5">
      <c r="A1" s="1" t="s">
        <v>380</v>
      </c>
      <c r="B1" s="2" t="s">
        <v>381</v>
      </c>
      <c r="C1" s="2" t="s">
        <v>2</v>
      </c>
      <c r="D1" s="2" t="s">
        <v>69</v>
      </c>
      <c r="E1" s="2" t="s">
        <v>25</v>
      </c>
    </row>
    <row r="2" spans="1:5">
      <c r="A2" s="3" t="s">
        <v>382</v>
      </c>
    </row>
    <row r="3" spans="1:5">
      <c r="A3" s="4" t="s">
        <v>383</v>
      </c>
      <c r="C3" s="7" t="n">
        <v>5000000</v>
      </c>
      <c r="D3" s="7" t="n">
        <v>5000000</v>
      </c>
    </row>
    <row r="4" spans="1:5">
      <c r="A4" s="4" t="s">
        <v>384</v>
      </c>
      <c r="C4" s="5" t="n">
        <v>8760000000</v>
      </c>
      <c r="E4" s="7" t="n">
        <v>8875000000</v>
      </c>
    </row>
    <row r="5" spans="1:5">
      <c r="A5" s="4" t="s">
        <v>385</v>
      </c>
    </row>
    <row r="6" spans="1:5">
      <c r="A6" s="3" t="s">
        <v>382</v>
      </c>
    </row>
    <row r="7" spans="1:5">
      <c r="A7" s="4" t="s">
        <v>386</v>
      </c>
      <c r="C7" s="7" t="n">
        <v>1500000000</v>
      </c>
    </row>
    <row r="8" spans="1:5">
      <c r="A8" s="4" t="s">
        <v>387</v>
      </c>
      <c r="C8" s="4" t="s">
        <v>388</v>
      </c>
    </row>
    <row r="9" spans="1:5">
      <c r="A9" s="4" t="s">
        <v>389</v>
      </c>
      <c r="C9" s="4" t="s">
        <v>390</v>
      </c>
    </row>
    <row r="10" spans="1:5">
      <c r="A10" s="4" t="s">
        <v>391</v>
      </c>
      <c r="C10" s="4" t="s">
        <v>392</v>
      </c>
    </row>
    <row r="11" spans="1:5">
      <c r="A11" s="4" t="s">
        <v>393</v>
      </c>
      <c r="C11" s="7" t="n">
        <v>14100000</v>
      </c>
    </row>
    <row r="12" spans="1:5">
      <c r="A12" s="4" t="s">
        <v>394</v>
      </c>
      <c r="C12" s="5" t="n">
        <v>3800000</v>
      </c>
    </row>
    <row r="13" spans="1:5">
      <c r="A13" s="4" t="s">
        <v>383</v>
      </c>
      <c r="C13" s="5" t="n">
        <v>3800000</v>
      </c>
    </row>
    <row r="14" spans="1:5">
      <c r="A14" s="4" t="s">
        <v>384</v>
      </c>
      <c r="C14" s="7" t="n">
        <v>1458750000</v>
      </c>
      <c r="E14" s="5" t="n">
        <v>1462500000</v>
      </c>
    </row>
    <row r="15" spans="1:5">
      <c r="A15" s="4" t="s">
        <v>395</v>
      </c>
      <c r="C15" s="4" t="s">
        <v>396</v>
      </c>
    </row>
    <row r="16" spans="1:5">
      <c r="A16" s="4" t="s">
        <v>397</v>
      </c>
      <c r="C16" s="4" t="s">
        <v>379</v>
      </c>
    </row>
    <row r="17" spans="1:5">
      <c r="A17" s="4" t="s">
        <v>398</v>
      </c>
    </row>
    <row r="18" spans="1:5">
      <c r="A18" s="3" t="s">
        <v>382</v>
      </c>
    </row>
    <row r="19" spans="1:5">
      <c r="A19" s="4" t="s">
        <v>386</v>
      </c>
      <c r="C19" s="7" t="n">
        <v>500000000</v>
      </c>
    </row>
    <row r="20" spans="1:5">
      <c r="A20" s="4" t="s">
        <v>387</v>
      </c>
      <c r="C20" s="4" t="s">
        <v>399</v>
      </c>
    </row>
    <row r="21" spans="1:5">
      <c r="A21" s="4" t="s">
        <v>389</v>
      </c>
      <c r="C21" s="4" t="s">
        <v>400</v>
      </c>
    </row>
    <row r="22" spans="1:5">
      <c r="A22" s="4" t="s">
        <v>391</v>
      </c>
      <c r="C22" s="4" t="s">
        <v>392</v>
      </c>
    </row>
    <row r="23" spans="1:5">
      <c r="A23" s="4" t="s">
        <v>393</v>
      </c>
      <c r="C23" s="7" t="n">
        <v>5500000</v>
      </c>
    </row>
    <row r="24" spans="1:5">
      <c r="A24" s="4" t="s">
        <v>394</v>
      </c>
      <c r="C24" s="5" t="n">
        <v>1300000</v>
      </c>
    </row>
    <row r="25" spans="1:5">
      <c r="A25" s="4" t="s">
        <v>383</v>
      </c>
      <c r="C25" s="5" t="n">
        <v>1300000</v>
      </c>
    </row>
    <row r="26" spans="1:5">
      <c r="A26" s="4" t="s">
        <v>384</v>
      </c>
      <c r="C26" s="7" t="n">
        <v>491250000</v>
      </c>
      <c r="E26" s="7" t="n">
        <v>492500000</v>
      </c>
    </row>
    <row r="27" spans="1:5">
      <c r="A27" s="4" t="s">
        <v>395</v>
      </c>
      <c r="C27" s="4" t="s">
        <v>396</v>
      </c>
    </row>
    <row r="28" spans="1:5">
      <c r="A28" s="4" t="s">
        <v>397</v>
      </c>
      <c r="C28" s="4" t="s">
        <v>379</v>
      </c>
    </row>
    <row r="29" spans="1:5">
      <c r="A29" s="4" t="s">
        <v>401</v>
      </c>
    </row>
    <row r="30" spans="1:5">
      <c r="A30" s="3" t="s">
        <v>382</v>
      </c>
    </row>
    <row r="31" spans="1:5">
      <c r="A31" s="4" t="s">
        <v>275</v>
      </c>
      <c r="C31" s="4" t="s">
        <v>402</v>
      </c>
    </row>
    <row r="32" spans="1:5">
      <c r="A32" s="4" t="s">
        <v>403</v>
      </c>
      <c r="C32" s="4" t="s">
        <v>404</v>
      </c>
    </row>
    <row r="33" spans="1:5">
      <c r="A33" s="4" t="s">
        <v>405</v>
      </c>
    </row>
    <row r="34" spans="1:5">
      <c r="A34" s="3" t="s">
        <v>382</v>
      </c>
    </row>
    <row r="35" spans="1:5">
      <c r="A35" s="4" t="s">
        <v>275</v>
      </c>
      <c r="C35" s="4" t="s">
        <v>402</v>
      </c>
    </row>
    <row r="36" spans="1:5">
      <c r="A36" s="4" t="s">
        <v>403</v>
      </c>
      <c r="C36" s="4" t="s">
        <v>404</v>
      </c>
    </row>
    <row r="37" spans="1:5">
      <c r="A37" s="4" t="s">
        <v>406</v>
      </c>
    </row>
    <row r="38" spans="1:5">
      <c r="A38" s="3" t="s">
        <v>382</v>
      </c>
    </row>
    <row r="39" spans="1:5">
      <c r="A39" s="4" t="s">
        <v>275</v>
      </c>
      <c r="B39" s="4" t="s">
        <v>407</v>
      </c>
    </row>
    <row r="40" spans="1:5">
      <c r="A40" s="4" t="s">
        <v>403</v>
      </c>
      <c r="B40" s="4" t="s">
        <v>408</v>
      </c>
    </row>
    <row r="41" spans="1:5">
      <c r="A41" s="4" t="s">
        <v>409</v>
      </c>
    </row>
    <row r="42" spans="1:5">
      <c r="A42" s="3" t="s">
        <v>382</v>
      </c>
    </row>
    <row r="43" spans="1:5">
      <c r="A43" s="4" t="s">
        <v>275</v>
      </c>
      <c r="C43" s="4" t="s">
        <v>410</v>
      </c>
    </row>
    <row r="44" spans="1:5">
      <c r="A44" s="4" t="s">
        <v>411</v>
      </c>
      <c r="C44" s="4" t="s">
        <v>412</v>
      </c>
    </row>
    <row r="45" spans="1:5">
      <c r="A45" s="4" t="s">
        <v>413</v>
      </c>
    </row>
    <row r="46" spans="1:5">
      <c r="A46" s="3" t="s">
        <v>382</v>
      </c>
    </row>
    <row r="47" spans="1:5">
      <c r="A47" s="4" t="s">
        <v>275</v>
      </c>
      <c r="C47" s="4" t="s">
        <v>410</v>
      </c>
    </row>
    <row r="48" spans="1:5">
      <c r="A48" s="4" t="s">
        <v>411</v>
      </c>
      <c r="C48" s="4" t="s">
        <v>412</v>
      </c>
    </row>
    <row r="49" spans="1:5">
      <c r="A49" s="4" t="s">
        <v>414</v>
      </c>
    </row>
    <row r="50" spans="1:5">
      <c r="A50" s="3" t="s">
        <v>382</v>
      </c>
    </row>
    <row r="51" spans="1:5">
      <c r="A51" s="4" t="s">
        <v>275</v>
      </c>
      <c r="B51" s="4" t="s">
        <v>415</v>
      </c>
    </row>
    <row r="52" spans="1:5">
      <c r="A52" s="4" t="s">
        <v>411</v>
      </c>
      <c r="B52" s="4" t="s">
        <v>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s>
  <sheetData>
    <row r="1" spans="1:9">
      <c r="A1" s="1" t="s">
        <v>416</v>
      </c>
      <c r="B1" s="2" t="s">
        <v>417</v>
      </c>
      <c r="C1" s="2" t="s">
        <v>418</v>
      </c>
      <c r="D1" s="2" t="s">
        <v>419</v>
      </c>
      <c r="E1" s="2" t="s">
        <v>420</v>
      </c>
      <c r="F1" s="2" t="s">
        <v>421</v>
      </c>
      <c r="G1" s="2" t="s">
        <v>422</v>
      </c>
      <c r="H1" s="2" t="s">
        <v>2</v>
      </c>
      <c r="I1" s="2" t="s">
        <v>25</v>
      </c>
    </row>
    <row r="2" spans="1:9">
      <c r="A2" s="3" t="s">
        <v>382</v>
      </c>
    </row>
    <row r="3" spans="1:9">
      <c r="A3" s="4" t="s">
        <v>423</v>
      </c>
      <c r="H3" s="7" t="n">
        <v>8666174000</v>
      </c>
      <c r="I3" s="7" t="n">
        <v>8775583000</v>
      </c>
    </row>
    <row r="4" spans="1:9">
      <c r="A4" s="4" t="s">
        <v>424</v>
      </c>
    </row>
    <row r="5" spans="1:9">
      <c r="A5" s="3" t="s">
        <v>382</v>
      </c>
    </row>
    <row r="6" spans="1:9">
      <c r="A6" s="4" t="s">
        <v>425</v>
      </c>
      <c r="C6" s="7" t="n">
        <v>550000000</v>
      </c>
    </row>
    <row r="7" spans="1:9">
      <c r="A7" s="4" t="s">
        <v>426</v>
      </c>
    </row>
    <row r="8" spans="1:9">
      <c r="A8" s="3" t="s">
        <v>382</v>
      </c>
    </row>
    <row r="9" spans="1:9">
      <c r="A9" s="4" t="s">
        <v>386</v>
      </c>
      <c r="G9" s="7" t="n">
        <v>610000000</v>
      </c>
    </row>
    <row r="10" spans="1:9">
      <c r="A10" s="4" t="s">
        <v>158</v>
      </c>
      <c r="G10" s="4" t="s">
        <v>427</v>
      </c>
    </row>
    <row r="11" spans="1:9">
      <c r="A11" s="4" t="s">
        <v>428</v>
      </c>
      <c r="G11" s="4" t="s">
        <v>429</v>
      </c>
    </row>
    <row r="12" spans="1:9">
      <c r="A12" s="4" t="s">
        <v>387</v>
      </c>
      <c r="G12" s="4" t="s">
        <v>430</v>
      </c>
      <c r="H12" s="4" t="s">
        <v>429</v>
      </c>
    </row>
    <row r="13" spans="1:9">
      <c r="A13" s="4" t="s">
        <v>393</v>
      </c>
      <c r="G13" s="7" t="n">
        <v>14900000</v>
      </c>
    </row>
    <row r="14" spans="1:9">
      <c r="A14" s="4" t="s">
        <v>423</v>
      </c>
      <c r="H14" s="7" t="n">
        <v>607905000</v>
      </c>
      <c r="I14" s="5" t="n">
        <v>607157000</v>
      </c>
    </row>
    <row r="15" spans="1:9">
      <c r="A15" s="4" t="s">
        <v>431</v>
      </c>
    </row>
    <row r="16" spans="1:9">
      <c r="A16" s="3" t="s">
        <v>382</v>
      </c>
    </row>
    <row r="17" spans="1:9">
      <c r="A17" s="4" t="s">
        <v>393</v>
      </c>
      <c r="F17" s="7" t="n">
        <v>25500000</v>
      </c>
    </row>
    <row r="18" spans="1:9">
      <c r="A18" s="4" t="s">
        <v>432</v>
      </c>
      <c r="F18" s="4" t="s">
        <v>433</v>
      </c>
    </row>
    <row r="19" spans="1:9">
      <c r="A19" s="4" t="s">
        <v>423</v>
      </c>
      <c r="F19" s="7" t="n">
        <v>1330000000</v>
      </c>
    </row>
    <row r="20" spans="1:9">
      <c r="A20" s="4" t="s">
        <v>434</v>
      </c>
    </row>
    <row r="21" spans="1:9">
      <c r="A21" s="3" t="s">
        <v>382</v>
      </c>
    </row>
    <row r="22" spans="1:9">
      <c r="A22" s="4" t="s">
        <v>386</v>
      </c>
      <c r="F22" s="7" t="n">
        <v>425000000</v>
      </c>
    </row>
    <row r="23" spans="1:9">
      <c r="A23" s="4" t="s">
        <v>158</v>
      </c>
      <c r="F23" s="4" t="s">
        <v>435</v>
      </c>
    </row>
    <row r="24" spans="1:9">
      <c r="A24" s="4" t="s">
        <v>428</v>
      </c>
      <c r="F24" s="4" t="s">
        <v>436</v>
      </c>
    </row>
    <row r="25" spans="1:9">
      <c r="A25" s="4" t="s">
        <v>387</v>
      </c>
      <c r="F25" s="4" t="s">
        <v>437</v>
      </c>
      <c r="H25" s="4" t="s">
        <v>436</v>
      </c>
    </row>
    <row r="26" spans="1:9">
      <c r="A26" s="4" t="s">
        <v>423</v>
      </c>
      <c r="H26" s="7" t="n">
        <v>423192000</v>
      </c>
      <c r="I26" s="5" t="n">
        <v>422768000</v>
      </c>
    </row>
    <row r="27" spans="1:9">
      <c r="A27" s="4" t="s">
        <v>438</v>
      </c>
    </row>
    <row r="28" spans="1:9">
      <c r="A28" s="3" t="s">
        <v>382</v>
      </c>
    </row>
    <row r="29" spans="1:9">
      <c r="A29" s="4" t="s">
        <v>386</v>
      </c>
      <c r="F29" s="7" t="n">
        <v>575000000</v>
      </c>
    </row>
    <row r="30" spans="1:9">
      <c r="A30" s="4" t="s">
        <v>158</v>
      </c>
      <c r="F30" s="4" t="s">
        <v>439</v>
      </c>
    </row>
    <row r="31" spans="1:9">
      <c r="A31" s="4" t="s">
        <v>428</v>
      </c>
      <c r="F31" s="4" t="s">
        <v>440</v>
      </c>
    </row>
    <row r="32" spans="1:9">
      <c r="A32" s="4" t="s">
        <v>387</v>
      </c>
      <c r="F32" s="4" t="s">
        <v>441</v>
      </c>
      <c r="H32" s="4" t="s">
        <v>440</v>
      </c>
    </row>
    <row r="33" spans="1:9">
      <c r="A33" s="4" t="s">
        <v>423</v>
      </c>
      <c r="H33" s="7" t="n">
        <v>567807000</v>
      </c>
      <c r="I33" s="5" t="n">
        <v>567545000</v>
      </c>
    </row>
    <row r="34" spans="1:9">
      <c r="A34" s="4" t="s">
        <v>442</v>
      </c>
    </row>
    <row r="35" spans="1:9">
      <c r="A35" s="3" t="s">
        <v>382</v>
      </c>
    </row>
    <row r="36" spans="1:9">
      <c r="A36" s="4" t="s">
        <v>386</v>
      </c>
      <c r="F36" s="7" t="n">
        <v>330000000</v>
      </c>
    </row>
    <row r="37" spans="1:9">
      <c r="A37" s="4" t="s">
        <v>158</v>
      </c>
      <c r="F37" s="4" t="s">
        <v>443</v>
      </c>
    </row>
    <row r="38" spans="1:9">
      <c r="A38" s="4" t="s">
        <v>428</v>
      </c>
      <c r="F38" s="4" t="s">
        <v>436</v>
      </c>
    </row>
    <row r="39" spans="1:9">
      <c r="A39" s="4" t="s">
        <v>387</v>
      </c>
      <c r="F39" s="4" t="s">
        <v>437</v>
      </c>
      <c r="H39" s="4" t="s">
        <v>436</v>
      </c>
    </row>
    <row r="40" spans="1:9">
      <c r="A40" s="4" t="s">
        <v>423</v>
      </c>
      <c r="H40" s="7" t="n">
        <v>328560000</v>
      </c>
      <c r="I40" s="5" t="n">
        <v>328225000</v>
      </c>
    </row>
    <row r="41" spans="1:9">
      <c r="A41" s="4" t="s">
        <v>444</v>
      </c>
    </row>
    <row r="42" spans="1:9">
      <c r="A42" s="3" t="s">
        <v>382</v>
      </c>
    </row>
    <row r="43" spans="1:9">
      <c r="A43" s="4" t="s">
        <v>393</v>
      </c>
      <c r="E43" s="7" t="n">
        <v>22500000</v>
      </c>
    </row>
    <row r="44" spans="1:9">
      <c r="A44" s="4" t="s">
        <v>432</v>
      </c>
      <c r="E44" s="4" t="s">
        <v>445</v>
      </c>
    </row>
    <row r="45" spans="1:9">
      <c r="A45" s="4" t="s">
        <v>423</v>
      </c>
      <c r="E45" s="7" t="n">
        <v>1540000000</v>
      </c>
    </row>
    <row r="46" spans="1:9">
      <c r="A46" s="4" t="s">
        <v>446</v>
      </c>
    </row>
    <row r="47" spans="1:9">
      <c r="A47" s="3" t="s">
        <v>382</v>
      </c>
    </row>
    <row r="48" spans="1:9">
      <c r="A48" s="4" t="s">
        <v>386</v>
      </c>
      <c r="E48" s="7" t="n">
        <v>920000000</v>
      </c>
    </row>
    <row r="49" spans="1:9">
      <c r="A49" s="4" t="s">
        <v>158</v>
      </c>
      <c r="E49" s="4" t="s">
        <v>447</v>
      </c>
    </row>
    <row r="50" spans="1:9">
      <c r="A50" s="4" t="s">
        <v>428</v>
      </c>
      <c r="E50" s="4" t="s">
        <v>448</v>
      </c>
    </row>
    <row r="51" spans="1:9">
      <c r="A51" s="4" t="s">
        <v>387</v>
      </c>
      <c r="E51" s="4" t="s">
        <v>449</v>
      </c>
      <c r="H51" s="4" t="s">
        <v>448</v>
      </c>
    </row>
    <row r="52" spans="1:9">
      <c r="A52" s="4" t="s">
        <v>423</v>
      </c>
      <c r="H52" s="7" t="n">
        <v>912889000</v>
      </c>
      <c r="I52" s="5" t="n">
        <v>912219000</v>
      </c>
    </row>
    <row r="53" spans="1:9">
      <c r="A53" s="4" t="s">
        <v>450</v>
      </c>
    </row>
    <row r="54" spans="1:9">
      <c r="A54" s="3" t="s">
        <v>382</v>
      </c>
    </row>
    <row r="55" spans="1:9">
      <c r="A55" s="4" t="s">
        <v>386</v>
      </c>
      <c r="E55" s="7" t="n">
        <v>620000000</v>
      </c>
    </row>
    <row r="56" spans="1:9">
      <c r="A56" s="4" t="s">
        <v>158</v>
      </c>
      <c r="E56" s="4" t="s">
        <v>451</v>
      </c>
    </row>
    <row r="57" spans="1:9">
      <c r="A57" s="4" t="s">
        <v>428</v>
      </c>
      <c r="E57" s="4" t="s">
        <v>452</v>
      </c>
    </row>
    <row r="58" spans="1:9">
      <c r="A58" s="4" t="s">
        <v>387</v>
      </c>
      <c r="E58" s="4" t="s">
        <v>453</v>
      </c>
      <c r="H58" s="4" t="s">
        <v>452</v>
      </c>
    </row>
    <row r="59" spans="1:9">
      <c r="A59" s="4" t="s">
        <v>423</v>
      </c>
      <c r="H59" s="7" t="n">
        <v>612843000</v>
      </c>
      <c r="I59" s="5" t="n">
        <v>612641000</v>
      </c>
    </row>
    <row r="60" spans="1:9">
      <c r="A60" s="4" t="s">
        <v>454</v>
      </c>
    </row>
    <row r="61" spans="1:9">
      <c r="A61" s="3" t="s">
        <v>382</v>
      </c>
    </row>
    <row r="62" spans="1:9">
      <c r="A62" s="4" t="s">
        <v>386</v>
      </c>
      <c r="D62" s="7" t="n">
        <v>500000000</v>
      </c>
    </row>
    <row r="63" spans="1:9">
      <c r="A63" s="4" t="s">
        <v>158</v>
      </c>
      <c r="D63" s="4" t="s">
        <v>455</v>
      </c>
    </row>
    <row r="64" spans="1:9">
      <c r="A64" s="4" t="s">
        <v>428</v>
      </c>
      <c r="D64" s="4" t="s">
        <v>456</v>
      </c>
    </row>
    <row r="65" spans="1:9">
      <c r="A65" s="4" t="s">
        <v>387</v>
      </c>
      <c r="D65" s="4" t="s">
        <v>457</v>
      </c>
      <c r="H65" s="4" t="s">
        <v>456</v>
      </c>
    </row>
    <row r="66" spans="1:9">
      <c r="A66" s="4" t="s">
        <v>393</v>
      </c>
      <c r="D66" s="7" t="n">
        <v>11200000</v>
      </c>
    </row>
    <row r="67" spans="1:9">
      <c r="A67" s="4" t="s">
        <v>423</v>
      </c>
      <c r="H67" s="7" t="n">
        <v>491828000</v>
      </c>
      <c r="I67" s="5" t="n">
        <v>491289000</v>
      </c>
    </row>
    <row r="68" spans="1:9">
      <c r="A68" s="4" t="s">
        <v>458</v>
      </c>
    </row>
    <row r="69" spans="1:9">
      <c r="A69" s="3" t="s">
        <v>382</v>
      </c>
    </row>
    <row r="70" spans="1:9">
      <c r="A70" s="4" t="s">
        <v>386</v>
      </c>
      <c r="C70" s="7" t="n">
        <v>700000000</v>
      </c>
    </row>
    <row r="71" spans="1:9">
      <c r="A71" s="4" t="s">
        <v>158</v>
      </c>
      <c r="C71" s="4" t="s">
        <v>459</v>
      </c>
    </row>
    <row r="72" spans="1:9">
      <c r="A72" s="4" t="s">
        <v>428</v>
      </c>
      <c r="C72" s="4" t="s">
        <v>460</v>
      </c>
    </row>
    <row r="73" spans="1:9">
      <c r="A73" s="4" t="s">
        <v>387</v>
      </c>
      <c r="C73" s="4" t="s">
        <v>461</v>
      </c>
      <c r="H73" s="4" t="s">
        <v>460</v>
      </c>
    </row>
    <row r="74" spans="1:9">
      <c r="A74" s="4" t="s">
        <v>393</v>
      </c>
      <c r="H74" s="7" t="n">
        <v>9500000</v>
      </c>
    </row>
    <row r="75" spans="1:9">
      <c r="A75" s="4" t="s">
        <v>423</v>
      </c>
      <c r="H75" s="7" t="n">
        <v>691752000</v>
      </c>
      <c r="I75" s="7" t="n">
        <v>691322000</v>
      </c>
    </row>
    <row r="76" spans="1:9">
      <c r="A76" s="4" t="s">
        <v>462</v>
      </c>
    </row>
    <row r="77" spans="1:9">
      <c r="A77" s="3" t="s">
        <v>382</v>
      </c>
    </row>
    <row r="78" spans="1:9">
      <c r="A78" s="4" t="s">
        <v>463</v>
      </c>
      <c r="B78" s="7" t="n">
        <v>2000000</v>
      </c>
    </row>
    <row r="79" spans="1:9">
      <c r="A79" s="4" t="s">
        <v>425</v>
      </c>
      <c r="B79" s="5" t="n">
        <v>610000000</v>
      </c>
    </row>
    <row r="80" spans="1:9">
      <c r="A80" s="4" t="s">
        <v>464</v>
      </c>
    </row>
    <row r="81" spans="1:9">
      <c r="A81" s="3" t="s">
        <v>382</v>
      </c>
    </row>
    <row r="82" spans="1:9">
      <c r="A82" s="4" t="s">
        <v>386</v>
      </c>
      <c r="B82" s="7" t="n">
        <v>760000000</v>
      </c>
    </row>
    <row r="83" spans="1:9">
      <c r="A83" s="4" t="s">
        <v>158</v>
      </c>
      <c r="B83" s="4" t="s">
        <v>465</v>
      </c>
    </row>
    <row r="84" spans="1:9">
      <c r="A84" s="4" t="s">
        <v>428</v>
      </c>
      <c r="B84" s="4" t="s">
        <v>466</v>
      </c>
    </row>
    <row r="85" spans="1:9">
      <c r="A85" s="4" t="s">
        <v>387</v>
      </c>
      <c r="B85" s="4" t="s">
        <v>467</v>
      </c>
    </row>
    <row r="86" spans="1:9">
      <c r="A86" s="4" t="s">
        <v>393</v>
      </c>
      <c r="B86" s="7" t="n">
        <v>9700000</v>
      </c>
    </row>
    <row r="87" spans="1:9">
      <c r="A87" s="4" t="s">
        <v>468</v>
      </c>
    </row>
    <row r="88" spans="1:9">
      <c r="A88" s="3" t="s">
        <v>382</v>
      </c>
    </row>
    <row r="89" spans="1:9">
      <c r="A89" s="4" t="s">
        <v>386</v>
      </c>
      <c r="B89" s="7" t="n">
        <v>40000000</v>
      </c>
    </row>
    <row r="90" spans="1:9">
      <c r="A90" s="4" t="s">
        <v>158</v>
      </c>
      <c r="B90" s="4" t="s">
        <v>469</v>
      </c>
    </row>
    <row r="91" spans="1:9">
      <c r="A91" s="4" t="s">
        <v>428</v>
      </c>
      <c r="B91" s="4" t="s">
        <v>466</v>
      </c>
    </row>
    <row r="92" spans="1:9">
      <c r="A92" s="4" t="s">
        <v>387</v>
      </c>
      <c r="B92" s="4" t="s">
        <v>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4"/>
  </cols>
  <sheetData>
    <row r="1" spans="1:4">
      <c r="A1" s="1" t="s">
        <v>470</v>
      </c>
      <c r="B1" s="2" t="s">
        <v>156</v>
      </c>
      <c r="C1" s="2" t="s">
        <v>471</v>
      </c>
      <c r="D1" s="2" t="s">
        <v>2</v>
      </c>
    </row>
    <row r="2" spans="1:4">
      <c r="A2" s="4" t="s">
        <v>160</v>
      </c>
    </row>
    <row r="3" spans="1:4">
      <c r="A3" s="3" t="s">
        <v>382</v>
      </c>
    </row>
    <row r="4" spans="1:4">
      <c r="A4" s="4" t="s">
        <v>158</v>
      </c>
      <c r="B4" s="4" t="s">
        <v>161</v>
      </c>
      <c r="D4" s="4" t="s">
        <v>161</v>
      </c>
    </row>
    <row r="5" spans="1:4">
      <c r="A5" s="4" t="s">
        <v>472</v>
      </c>
      <c r="B5" s="7" t="n">
        <v>800</v>
      </c>
    </row>
    <row r="6" spans="1:4">
      <c r="A6" s="4" t="s">
        <v>157</v>
      </c>
    </row>
    <row r="7" spans="1:4">
      <c r="A7" s="3" t="s">
        <v>382</v>
      </c>
    </row>
    <row r="8" spans="1:4">
      <c r="A8" s="4" t="s">
        <v>158</v>
      </c>
      <c r="B8" s="4" t="s">
        <v>159</v>
      </c>
      <c r="D8" s="4" t="s">
        <v>159</v>
      </c>
    </row>
    <row r="9" spans="1:4">
      <c r="A9" s="4" t="s">
        <v>472</v>
      </c>
      <c r="B9" s="7" t="n">
        <v>250</v>
      </c>
    </row>
    <row r="10" spans="1:4">
      <c r="A10" s="4" t="s">
        <v>473</v>
      </c>
    </row>
    <row r="11" spans="1:4">
      <c r="A11" s="3" t="s">
        <v>382</v>
      </c>
    </row>
    <row r="12" spans="1:4">
      <c r="A12" s="4" t="s">
        <v>474</v>
      </c>
      <c r="C12" s="7" t="n">
        <v>750</v>
      </c>
    </row>
    <row r="13" spans="1:4">
      <c r="A13" s="4" t="s">
        <v>387</v>
      </c>
      <c r="D13" s="4" t="s">
        <v>475</v>
      </c>
    </row>
    <row r="14" spans="1:4">
      <c r="A14" s="4" t="s">
        <v>158</v>
      </c>
      <c r="C14" s="4" t="s">
        <v>476</v>
      </c>
    </row>
    <row r="15" spans="1:4">
      <c r="A15" s="4" t="s">
        <v>477</v>
      </c>
      <c r="C15" s="4" t="s">
        <v>478</v>
      </c>
    </row>
    <row r="16" spans="1:4">
      <c r="A16" s="4" t="s">
        <v>479</v>
      </c>
      <c r="D16" s="4" t="s">
        <v>480</v>
      </c>
    </row>
    <row r="17" spans="1:4">
      <c r="A17" s="4" t="s">
        <v>393</v>
      </c>
      <c r="C17" s="9" t="n">
        <v>11.6</v>
      </c>
    </row>
    <row r="18" spans="1:4">
      <c r="A18" s="4" t="s">
        <v>481</v>
      </c>
    </row>
    <row r="19" spans="1:4">
      <c r="A19" s="3" t="s">
        <v>382</v>
      </c>
    </row>
    <row r="20" spans="1:4">
      <c r="A20" s="4" t="s">
        <v>474</v>
      </c>
      <c r="B20" s="7" t="n">
        <v>1100</v>
      </c>
    </row>
    <row r="21" spans="1:4">
      <c r="A21" s="4" t="s">
        <v>387</v>
      </c>
      <c r="D21" s="4" t="s">
        <v>482</v>
      </c>
    </row>
    <row r="22" spans="1:4">
      <c r="A22" s="4" t="s">
        <v>158</v>
      </c>
      <c r="B22" s="4" t="s">
        <v>476</v>
      </c>
    </row>
    <row r="23" spans="1:4">
      <c r="A23" s="4" t="s">
        <v>477</v>
      </c>
      <c r="B23" s="4" t="s">
        <v>478</v>
      </c>
    </row>
    <row r="24" spans="1:4">
      <c r="A24" s="4" t="s">
        <v>479</v>
      </c>
      <c r="D24" s="4" t="s">
        <v>483</v>
      </c>
    </row>
    <row r="25" spans="1:4">
      <c r="A25" s="4" t="s">
        <v>393</v>
      </c>
      <c r="B25" s="9" t="n">
        <v>1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5"/>
    <col customWidth="1" max="6" min="6" width="15"/>
    <col customWidth="1" max="7" min="7" width="16"/>
    <col customWidth="1" max="8" min="8" width="15"/>
  </cols>
  <sheetData>
    <row r="1" spans="1:8">
      <c r="A1" s="1" t="s">
        <v>484</v>
      </c>
      <c r="B1" s="2" t="s">
        <v>418</v>
      </c>
      <c r="C1" s="2" t="s">
        <v>419</v>
      </c>
      <c r="D1" s="2" t="s">
        <v>420</v>
      </c>
      <c r="E1" s="2" t="s">
        <v>421</v>
      </c>
      <c r="F1" s="2" t="s">
        <v>422</v>
      </c>
      <c r="G1" s="2" t="s">
        <v>2</v>
      </c>
      <c r="H1" s="2" t="s">
        <v>25</v>
      </c>
    </row>
    <row r="2" spans="1:8">
      <c r="A2" s="3" t="s">
        <v>382</v>
      </c>
    </row>
    <row r="3" spans="1:8">
      <c r="A3" s="4" t="s">
        <v>485</v>
      </c>
      <c r="G3" s="7" t="n">
        <v>8760000000</v>
      </c>
      <c r="H3" s="7" t="n">
        <v>8875000000</v>
      </c>
    </row>
    <row r="4" spans="1:8">
      <c r="A4" s="4" t="s">
        <v>486</v>
      </c>
      <c r="G4" s="5" t="n">
        <v>8757301000</v>
      </c>
      <c r="H4" s="5" t="n">
        <v>8844682000</v>
      </c>
    </row>
    <row r="5" spans="1:8">
      <c r="A5" s="4" t="s">
        <v>487</v>
      </c>
      <c r="G5" s="5" t="n">
        <v>8666174000</v>
      </c>
      <c r="H5" s="5" t="n">
        <v>8775583000</v>
      </c>
    </row>
    <row r="6" spans="1:8">
      <c r="A6" s="4" t="s">
        <v>488</v>
      </c>
      <c r="G6" s="5" t="n">
        <v>-20000000</v>
      </c>
      <c r="H6" s="5" t="n">
        <v>-627157000</v>
      </c>
    </row>
    <row r="7" spans="1:8">
      <c r="A7" s="4" t="s">
        <v>489</v>
      </c>
      <c r="G7" s="5" t="n">
        <v>8646174000</v>
      </c>
      <c r="H7" s="5" t="n">
        <v>8148426000</v>
      </c>
    </row>
    <row r="8" spans="1:8">
      <c r="A8" s="4" t="s">
        <v>367</v>
      </c>
    </row>
    <row r="9" spans="1:8">
      <c r="A9" s="3" t="s">
        <v>382</v>
      </c>
    </row>
    <row r="10" spans="1:8">
      <c r="A10" s="4" t="s">
        <v>485</v>
      </c>
      <c r="G10" s="5" t="n">
        <v>280000000</v>
      </c>
      <c r="H10" s="5" t="n">
        <v>390000000</v>
      </c>
    </row>
    <row r="11" spans="1:8">
      <c r="A11" s="4" t="s">
        <v>486</v>
      </c>
      <c r="G11" s="5" t="n">
        <v>280000000</v>
      </c>
      <c r="H11" s="5" t="n">
        <v>390000000</v>
      </c>
    </row>
    <row r="12" spans="1:8">
      <c r="A12" s="4" t="s">
        <v>487</v>
      </c>
      <c r="G12" s="7" t="n">
        <v>280000000</v>
      </c>
      <c r="H12" s="5" t="n">
        <v>390000000</v>
      </c>
    </row>
    <row r="13" spans="1:8">
      <c r="A13" s="4" t="s">
        <v>387</v>
      </c>
      <c r="G13" s="4" t="s">
        <v>372</v>
      </c>
    </row>
    <row r="14" spans="1:8">
      <c r="A14" s="4" t="s">
        <v>473</v>
      </c>
    </row>
    <row r="15" spans="1:8">
      <c r="A15" s="3" t="s">
        <v>382</v>
      </c>
    </row>
    <row r="16" spans="1:8">
      <c r="A16" s="4" t="s">
        <v>485</v>
      </c>
      <c r="G16" s="7" t="n">
        <v>750000000</v>
      </c>
      <c r="H16" s="5" t="n">
        <v>750000000</v>
      </c>
    </row>
    <row r="17" spans="1:8">
      <c r="A17" s="4" t="s">
        <v>486</v>
      </c>
      <c r="G17" s="5" t="n">
        <v>759375000</v>
      </c>
      <c r="H17" s="5" t="n">
        <v>763125000</v>
      </c>
    </row>
    <row r="18" spans="1:8">
      <c r="A18" s="4" t="s">
        <v>487</v>
      </c>
      <c r="G18" s="7" t="n">
        <v>737505000</v>
      </c>
      <c r="H18" s="5" t="n">
        <v>736992000</v>
      </c>
    </row>
    <row r="19" spans="1:8">
      <c r="A19" s="4" t="s">
        <v>387</v>
      </c>
      <c r="G19" s="4" t="s">
        <v>475</v>
      </c>
    </row>
    <row r="20" spans="1:8">
      <c r="A20" s="4" t="s">
        <v>481</v>
      </c>
    </row>
    <row r="21" spans="1:8">
      <c r="A21" s="3" t="s">
        <v>382</v>
      </c>
    </row>
    <row r="22" spans="1:8">
      <c r="A22" s="4" t="s">
        <v>485</v>
      </c>
      <c r="G22" s="7" t="n">
        <v>1100000000</v>
      </c>
      <c r="H22" s="5" t="n">
        <v>1100000000</v>
      </c>
    </row>
    <row r="23" spans="1:8">
      <c r="A23" s="4" t="s">
        <v>486</v>
      </c>
      <c r="G23" s="5" t="n">
        <v>1083500000</v>
      </c>
      <c r="H23" s="5" t="n">
        <v>1083500000</v>
      </c>
    </row>
    <row r="24" spans="1:8">
      <c r="A24" s="4" t="s">
        <v>487</v>
      </c>
      <c r="G24" s="7" t="n">
        <v>1079520000</v>
      </c>
      <c r="H24" s="5" t="n">
        <v>1078954000</v>
      </c>
    </row>
    <row r="25" spans="1:8">
      <c r="A25" s="4" t="s">
        <v>387</v>
      </c>
      <c r="G25" s="4" t="s">
        <v>482</v>
      </c>
    </row>
    <row r="26" spans="1:8">
      <c r="A26" s="4" t="s">
        <v>426</v>
      </c>
    </row>
    <row r="27" spans="1:8">
      <c r="A27" s="3" t="s">
        <v>382</v>
      </c>
    </row>
    <row r="28" spans="1:8">
      <c r="A28" s="4" t="s">
        <v>485</v>
      </c>
      <c r="G28" s="7" t="n">
        <v>610000000</v>
      </c>
      <c r="H28" s="5" t="n">
        <v>610000000</v>
      </c>
    </row>
    <row r="29" spans="1:8">
      <c r="A29" s="4" t="s">
        <v>486</v>
      </c>
      <c r="G29" s="5" t="n">
        <v>610171000</v>
      </c>
      <c r="H29" s="5" t="n">
        <v>610165000</v>
      </c>
    </row>
    <row r="30" spans="1:8">
      <c r="A30" s="4" t="s">
        <v>487</v>
      </c>
      <c r="G30" s="7" t="n">
        <v>607905000</v>
      </c>
      <c r="H30" s="5" t="n">
        <v>607157000</v>
      </c>
    </row>
    <row r="31" spans="1:8">
      <c r="A31" s="4" t="s">
        <v>387</v>
      </c>
      <c r="F31" s="4" t="s">
        <v>430</v>
      </c>
      <c r="G31" s="4" t="s">
        <v>429</v>
      </c>
    </row>
    <row r="32" spans="1:8">
      <c r="A32" s="4" t="s">
        <v>434</v>
      </c>
    </row>
    <row r="33" spans="1:8">
      <c r="A33" s="3" t="s">
        <v>382</v>
      </c>
    </row>
    <row r="34" spans="1:8">
      <c r="A34" s="4" t="s">
        <v>485</v>
      </c>
      <c r="G34" s="7" t="n">
        <v>425000000</v>
      </c>
      <c r="H34" s="5" t="n">
        <v>425000000</v>
      </c>
    </row>
    <row r="35" spans="1:8">
      <c r="A35" s="4" t="s">
        <v>486</v>
      </c>
      <c r="G35" s="5" t="n">
        <v>423827000</v>
      </c>
      <c r="H35" s="5" t="n">
        <v>423381000</v>
      </c>
    </row>
    <row r="36" spans="1:8">
      <c r="A36" s="4" t="s">
        <v>487</v>
      </c>
      <c r="G36" s="7" t="n">
        <v>423192000</v>
      </c>
      <c r="H36" s="5" t="n">
        <v>422768000</v>
      </c>
    </row>
    <row r="37" spans="1:8">
      <c r="A37" s="4" t="s">
        <v>387</v>
      </c>
      <c r="E37" s="4" t="s">
        <v>437</v>
      </c>
      <c r="G37" s="4" t="s">
        <v>436</v>
      </c>
    </row>
    <row r="38" spans="1:8">
      <c r="A38" s="4" t="s">
        <v>438</v>
      </c>
    </row>
    <row r="39" spans="1:8">
      <c r="A39" s="3" t="s">
        <v>382</v>
      </c>
    </row>
    <row r="40" spans="1:8">
      <c r="A40" s="4" t="s">
        <v>485</v>
      </c>
      <c r="G40" s="7" t="n">
        <v>575000000</v>
      </c>
      <c r="H40" s="5" t="n">
        <v>575000000</v>
      </c>
    </row>
    <row r="41" spans="1:8">
      <c r="A41" s="4" t="s">
        <v>486</v>
      </c>
      <c r="G41" s="5" t="n">
        <v>576777000</v>
      </c>
      <c r="H41" s="5" t="n">
        <v>563322000</v>
      </c>
    </row>
    <row r="42" spans="1:8">
      <c r="A42" s="4" t="s">
        <v>487</v>
      </c>
      <c r="G42" s="7" t="n">
        <v>567807000</v>
      </c>
      <c r="H42" s="5" t="n">
        <v>567545000</v>
      </c>
    </row>
    <row r="43" spans="1:8">
      <c r="A43" s="4" t="s">
        <v>387</v>
      </c>
      <c r="E43" s="4" t="s">
        <v>441</v>
      </c>
      <c r="G43" s="4" t="s">
        <v>440</v>
      </c>
    </row>
    <row r="44" spans="1:8">
      <c r="A44" s="4" t="s">
        <v>442</v>
      </c>
    </row>
    <row r="45" spans="1:8">
      <c r="A45" s="3" t="s">
        <v>382</v>
      </c>
    </row>
    <row r="46" spans="1:8">
      <c r="A46" s="4" t="s">
        <v>485</v>
      </c>
      <c r="G46" s="7" t="n">
        <v>330000000</v>
      </c>
      <c r="H46" s="5" t="n">
        <v>330000000</v>
      </c>
    </row>
    <row r="47" spans="1:8">
      <c r="A47" s="4" t="s">
        <v>486</v>
      </c>
      <c r="G47" s="5" t="n">
        <v>330281000</v>
      </c>
      <c r="H47" s="5" t="n">
        <v>334521000</v>
      </c>
    </row>
    <row r="48" spans="1:8">
      <c r="A48" s="4" t="s">
        <v>487</v>
      </c>
      <c r="G48" s="7" t="n">
        <v>328560000</v>
      </c>
      <c r="H48" s="5" t="n">
        <v>328225000</v>
      </c>
    </row>
    <row r="49" spans="1:8">
      <c r="A49" s="4" t="s">
        <v>387</v>
      </c>
      <c r="E49" s="4" t="s">
        <v>437</v>
      </c>
      <c r="G49" s="4" t="s">
        <v>436</v>
      </c>
    </row>
    <row r="50" spans="1:8">
      <c r="A50" s="4" t="s">
        <v>446</v>
      </c>
    </row>
    <row r="51" spans="1:8">
      <c r="A51" s="3" t="s">
        <v>382</v>
      </c>
    </row>
    <row r="52" spans="1:8">
      <c r="A52" s="4" t="s">
        <v>485</v>
      </c>
      <c r="G52" s="7" t="n">
        <v>920000000</v>
      </c>
      <c r="H52" s="5" t="n">
        <v>920000000</v>
      </c>
    </row>
    <row r="53" spans="1:8">
      <c r="A53" s="4" t="s">
        <v>486</v>
      </c>
      <c r="G53" s="5" t="n">
        <v>923183000</v>
      </c>
      <c r="H53" s="5" t="n">
        <v>922199000</v>
      </c>
    </row>
    <row r="54" spans="1:8">
      <c r="A54" s="4" t="s">
        <v>487</v>
      </c>
      <c r="G54" s="7" t="n">
        <v>912889000</v>
      </c>
      <c r="H54" s="5" t="n">
        <v>912219000</v>
      </c>
    </row>
    <row r="55" spans="1:8">
      <c r="A55" s="4" t="s">
        <v>387</v>
      </c>
      <c r="D55" s="4" t="s">
        <v>449</v>
      </c>
      <c r="G55" s="4" t="s">
        <v>448</v>
      </c>
    </row>
    <row r="56" spans="1:8">
      <c r="A56" s="4" t="s">
        <v>450</v>
      </c>
    </row>
    <row r="57" spans="1:8">
      <c r="A57" s="3" t="s">
        <v>382</v>
      </c>
    </row>
    <row r="58" spans="1:8">
      <c r="A58" s="4" t="s">
        <v>485</v>
      </c>
      <c r="G58" s="7" t="n">
        <v>620000000</v>
      </c>
      <c r="H58" s="5" t="n">
        <v>620000000</v>
      </c>
    </row>
    <row r="59" spans="1:8">
      <c r="A59" s="4" t="s">
        <v>486</v>
      </c>
      <c r="G59" s="5" t="n">
        <v>619932000</v>
      </c>
      <c r="H59" s="5" t="n">
        <v>608921000</v>
      </c>
    </row>
    <row r="60" spans="1:8">
      <c r="A60" s="4" t="s">
        <v>487</v>
      </c>
      <c r="G60" s="7" t="n">
        <v>612843000</v>
      </c>
      <c r="H60" s="5" t="n">
        <v>612641000</v>
      </c>
    </row>
    <row r="61" spans="1:8">
      <c r="A61" s="4" t="s">
        <v>387</v>
      </c>
      <c r="D61" s="4" t="s">
        <v>453</v>
      </c>
      <c r="G61" s="4" t="s">
        <v>452</v>
      </c>
    </row>
    <row r="62" spans="1:8">
      <c r="A62" s="4" t="s">
        <v>454</v>
      </c>
    </row>
    <row r="63" spans="1:8">
      <c r="A63" s="3" t="s">
        <v>382</v>
      </c>
    </row>
    <row r="64" spans="1:8">
      <c r="A64" s="4" t="s">
        <v>485</v>
      </c>
      <c r="G64" s="7" t="n">
        <v>500000000</v>
      </c>
      <c r="H64" s="5" t="n">
        <v>500000000</v>
      </c>
    </row>
    <row r="65" spans="1:8">
      <c r="A65" s="4" t="s">
        <v>486</v>
      </c>
      <c r="G65" s="5" t="n">
        <v>502555000</v>
      </c>
      <c r="H65" s="5" t="n">
        <v>495145000</v>
      </c>
    </row>
    <row r="66" spans="1:8">
      <c r="A66" s="4" t="s">
        <v>487</v>
      </c>
      <c r="G66" s="7" t="n">
        <v>491828000</v>
      </c>
      <c r="H66" s="5" t="n">
        <v>491289000</v>
      </c>
    </row>
    <row r="67" spans="1:8">
      <c r="A67" s="4" t="s">
        <v>387</v>
      </c>
      <c r="C67" s="4" t="s">
        <v>457</v>
      </c>
      <c r="G67" s="4" t="s">
        <v>456</v>
      </c>
    </row>
    <row r="68" spans="1:8">
      <c r="A68" s="4" t="s">
        <v>458</v>
      </c>
    </row>
    <row r="69" spans="1:8">
      <c r="A69" s="3" t="s">
        <v>382</v>
      </c>
    </row>
    <row r="70" spans="1:8">
      <c r="A70" s="4" t="s">
        <v>485</v>
      </c>
      <c r="G70" s="7" t="n">
        <v>700000000</v>
      </c>
      <c r="H70" s="5" t="n">
        <v>700000000</v>
      </c>
    </row>
    <row r="71" spans="1:8">
      <c r="A71" s="4" t="s">
        <v>486</v>
      </c>
      <c r="G71" s="5" t="n">
        <v>695877000</v>
      </c>
      <c r="H71" s="5" t="n">
        <v>688072000</v>
      </c>
    </row>
    <row r="72" spans="1:8">
      <c r="A72" s="4" t="s">
        <v>487</v>
      </c>
      <c r="G72" s="7" t="n">
        <v>691752000</v>
      </c>
      <c r="H72" s="5" t="n">
        <v>691322000</v>
      </c>
    </row>
    <row r="73" spans="1:8">
      <c r="A73" s="4" t="s">
        <v>387</v>
      </c>
      <c r="B73" s="4" t="s">
        <v>461</v>
      </c>
      <c r="G73" s="4" t="s">
        <v>460</v>
      </c>
    </row>
    <row r="74" spans="1:8">
      <c r="A74" s="4" t="s">
        <v>385</v>
      </c>
    </row>
    <row r="75" spans="1:8">
      <c r="A75" s="3" t="s">
        <v>382</v>
      </c>
    </row>
    <row r="76" spans="1:8">
      <c r="A76" s="4" t="s">
        <v>485</v>
      </c>
      <c r="G76" s="7" t="n">
        <v>1458750000</v>
      </c>
      <c r="H76" s="5" t="n">
        <v>1462500000</v>
      </c>
    </row>
    <row r="77" spans="1:8">
      <c r="A77" s="4" t="s">
        <v>486</v>
      </c>
      <c r="G77" s="5" t="n">
        <v>1460573000</v>
      </c>
      <c r="H77" s="5" t="n">
        <v>1467984000</v>
      </c>
    </row>
    <row r="78" spans="1:8">
      <c r="A78" s="4" t="s">
        <v>487</v>
      </c>
      <c r="G78" s="7" t="n">
        <v>1448858000</v>
      </c>
      <c r="H78" s="5" t="n">
        <v>1452039000</v>
      </c>
    </row>
    <row r="79" spans="1:8">
      <c r="A79" s="4" t="s">
        <v>387</v>
      </c>
      <c r="G79" s="4" t="s">
        <v>388</v>
      </c>
    </row>
    <row r="80" spans="1:8">
      <c r="A80" s="4" t="s">
        <v>398</v>
      </c>
    </row>
    <row r="81" spans="1:8">
      <c r="A81" s="3" t="s">
        <v>382</v>
      </c>
    </row>
    <row r="82" spans="1:8">
      <c r="A82" s="4" t="s">
        <v>485</v>
      </c>
      <c r="G82" s="7" t="n">
        <v>491250000</v>
      </c>
      <c r="H82" s="5" t="n">
        <v>492500000</v>
      </c>
    </row>
    <row r="83" spans="1:8">
      <c r="A83" s="4" t="s">
        <v>486</v>
      </c>
      <c r="G83" s="5" t="n">
        <v>491250000</v>
      </c>
      <c r="H83" s="5" t="n">
        <v>494347000</v>
      </c>
    </row>
    <row r="84" spans="1:8">
      <c r="A84" s="4" t="s">
        <v>487</v>
      </c>
      <c r="G84" s="7" t="n">
        <v>483515000</v>
      </c>
      <c r="H84" s="7" t="n">
        <v>484432000</v>
      </c>
    </row>
    <row r="85" spans="1:8">
      <c r="A85" s="4" t="s">
        <v>387</v>
      </c>
      <c r="G85" s="4" t="s">
        <v>3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90</v>
      </c>
      <c r="B1" s="2" t="s">
        <v>1</v>
      </c>
    </row>
    <row r="2" spans="1:8">
      <c r="B2" s="2" t="s">
        <v>2</v>
      </c>
      <c r="C2" s="2" t="s">
        <v>69</v>
      </c>
      <c r="D2" s="2" t="s">
        <v>156</v>
      </c>
      <c r="E2" s="2" t="s">
        <v>418</v>
      </c>
      <c r="F2" s="2" t="s">
        <v>419</v>
      </c>
      <c r="G2" s="2" t="s">
        <v>471</v>
      </c>
      <c r="H2" s="2" t="s">
        <v>422</v>
      </c>
    </row>
    <row r="3" spans="1:8">
      <c r="A3" s="3" t="s">
        <v>382</v>
      </c>
    </row>
    <row r="4" spans="1:8">
      <c r="A4" s="4" t="s">
        <v>491</v>
      </c>
      <c r="B4" s="7" t="n">
        <v>77602</v>
      </c>
      <c r="C4" s="7" t="n">
        <v>83804</v>
      </c>
    </row>
    <row r="5" spans="1:8">
      <c r="A5" s="4" t="s">
        <v>492</v>
      </c>
      <c r="B5" s="5" t="n">
        <v>705</v>
      </c>
      <c r="C5" s="5" t="n">
        <v>455</v>
      </c>
    </row>
    <row r="6" spans="1:8">
      <c r="A6" s="4" t="s">
        <v>367</v>
      </c>
    </row>
    <row r="7" spans="1:8">
      <c r="A7" s="3" t="s">
        <v>382</v>
      </c>
    </row>
    <row r="8" spans="1:8">
      <c r="A8" s="4" t="s">
        <v>491</v>
      </c>
      <c r="B8" s="7" t="n">
        <v>2770</v>
      </c>
      <c r="C8" s="5" t="n">
        <v>833</v>
      </c>
    </row>
    <row r="9" spans="1:8">
      <c r="A9" s="4" t="s">
        <v>157</v>
      </c>
    </row>
    <row r="10" spans="1:8">
      <c r="A10" s="3" t="s">
        <v>382</v>
      </c>
    </row>
    <row r="11" spans="1:8">
      <c r="A11" s="4" t="s">
        <v>491</v>
      </c>
      <c r="C11" s="5" t="n">
        <v>7031</v>
      </c>
    </row>
    <row r="12" spans="1:8">
      <c r="A12" s="4" t="s">
        <v>158</v>
      </c>
      <c r="B12" s="4" t="s">
        <v>159</v>
      </c>
      <c r="D12" s="4" t="s">
        <v>159</v>
      </c>
    </row>
    <row r="13" spans="1:8">
      <c r="A13" s="4" t="s">
        <v>160</v>
      </c>
    </row>
    <row r="14" spans="1:8">
      <c r="A14" s="3" t="s">
        <v>382</v>
      </c>
    </row>
    <row r="15" spans="1:8">
      <c r="A15" s="4" t="s">
        <v>491</v>
      </c>
      <c r="C15" s="5" t="n">
        <v>11500</v>
      </c>
    </row>
    <row r="16" spans="1:8">
      <c r="A16" s="4" t="s">
        <v>158</v>
      </c>
      <c r="B16" s="4" t="s">
        <v>161</v>
      </c>
      <c r="D16" s="4" t="s">
        <v>161</v>
      </c>
    </row>
    <row r="17" spans="1:8">
      <c r="A17" s="4" t="s">
        <v>473</v>
      </c>
    </row>
    <row r="18" spans="1:8">
      <c r="A18" s="3" t="s">
        <v>382</v>
      </c>
    </row>
    <row r="19" spans="1:8">
      <c r="A19" s="4" t="s">
        <v>491</v>
      </c>
      <c r="B19" s="7" t="n">
        <v>9141</v>
      </c>
      <c r="C19" s="5" t="n">
        <v>9141</v>
      </c>
    </row>
    <row r="20" spans="1:8">
      <c r="A20" s="4" t="s">
        <v>492</v>
      </c>
      <c r="B20" s="5" t="n">
        <v>178</v>
      </c>
      <c r="C20" s="5" t="n">
        <v>169</v>
      </c>
    </row>
    <row r="21" spans="1:8">
      <c r="A21" s="4" t="s">
        <v>158</v>
      </c>
      <c r="G21" s="4" t="s">
        <v>476</v>
      </c>
    </row>
    <row r="22" spans="1:8">
      <c r="A22" s="4" t="s">
        <v>481</v>
      </c>
    </row>
    <row r="23" spans="1:8">
      <c r="A23" s="3" t="s">
        <v>382</v>
      </c>
    </row>
    <row r="24" spans="1:8">
      <c r="A24" s="4" t="s">
        <v>491</v>
      </c>
      <c r="B24" s="5" t="n">
        <v>13406</v>
      </c>
    </row>
    <row r="25" spans="1:8">
      <c r="A25" s="4" t="s">
        <v>492</v>
      </c>
      <c r="B25" s="5" t="n">
        <v>234</v>
      </c>
    </row>
    <row r="26" spans="1:8">
      <c r="A26" s="4" t="s">
        <v>158</v>
      </c>
      <c r="D26" s="4" t="s">
        <v>476</v>
      </c>
    </row>
    <row r="27" spans="1:8">
      <c r="A27" s="4" t="s">
        <v>424</v>
      </c>
    </row>
    <row r="28" spans="1:8">
      <c r="A28" s="3" t="s">
        <v>382</v>
      </c>
    </row>
    <row r="29" spans="1:8">
      <c r="A29" s="4" t="s">
        <v>491</v>
      </c>
      <c r="C29" s="5" t="n">
        <v>7058</v>
      </c>
    </row>
    <row r="30" spans="1:8">
      <c r="A30" s="4" t="s">
        <v>426</v>
      </c>
    </row>
    <row r="31" spans="1:8">
      <c r="A31" s="3" t="s">
        <v>382</v>
      </c>
    </row>
    <row r="32" spans="1:8">
      <c r="A32" s="4" t="s">
        <v>491</v>
      </c>
      <c r="B32" s="5" t="n">
        <v>4524</v>
      </c>
      <c r="C32" s="5" t="n">
        <v>4534</v>
      </c>
    </row>
    <row r="33" spans="1:8">
      <c r="A33" s="4" t="s">
        <v>158</v>
      </c>
      <c r="H33" s="4" t="s">
        <v>427</v>
      </c>
    </row>
    <row r="34" spans="1:8">
      <c r="A34" s="4" t="s">
        <v>431</v>
      </c>
    </row>
    <row r="35" spans="1:8">
      <c r="A35" s="3" t="s">
        <v>382</v>
      </c>
    </row>
    <row r="36" spans="1:8">
      <c r="A36" s="4" t="s">
        <v>491</v>
      </c>
      <c r="B36" s="5" t="n">
        <v>10804</v>
      </c>
      <c r="C36" s="5" t="n">
        <v>10804</v>
      </c>
    </row>
    <row r="37" spans="1:8">
      <c r="A37" s="4" t="s">
        <v>444</v>
      </c>
    </row>
    <row r="38" spans="1:8">
      <c r="A38" s="3" t="s">
        <v>382</v>
      </c>
    </row>
    <row r="39" spans="1:8">
      <c r="A39" s="4" t="s">
        <v>491</v>
      </c>
      <c r="B39" s="5" t="n">
        <v>12785</v>
      </c>
      <c r="C39" s="5" t="n">
        <v>12785</v>
      </c>
    </row>
    <row r="40" spans="1:8">
      <c r="A40" s="4" t="s">
        <v>454</v>
      </c>
    </row>
    <row r="41" spans="1:8">
      <c r="A41" s="3" t="s">
        <v>382</v>
      </c>
    </row>
    <row r="42" spans="1:8">
      <c r="A42" s="4" t="s">
        <v>491</v>
      </c>
      <c r="B42" s="5" t="n">
        <v>3985</v>
      </c>
      <c r="C42" s="5" t="n">
        <v>3985</v>
      </c>
    </row>
    <row r="43" spans="1:8">
      <c r="A43" s="4" t="s">
        <v>158</v>
      </c>
      <c r="F43" s="4" t="s">
        <v>455</v>
      </c>
    </row>
    <row r="44" spans="1:8">
      <c r="A44" s="4" t="s">
        <v>458</v>
      </c>
    </row>
    <row r="45" spans="1:8">
      <c r="A45" s="3" t="s">
        <v>382</v>
      </c>
    </row>
    <row r="46" spans="1:8">
      <c r="A46" s="4" t="s">
        <v>491</v>
      </c>
      <c r="B46" s="5" t="n">
        <v>5090</v>
      </c>
    </row>
    <row r="47" spans="1:8">
      <c r="A47" s="4" t="s">
        <v>158</v>
      </c>
      <c r="E47" s="4" t="s">
        <v>459</v>
      </c>
    </row>
    <row r="48" spans="1:8">
      <c r="A48" s="4" t="s">
        <v>385</v>
      </c>
    </row>
    <row r="49" spans="1:8">
      <c r="A49" s="3" t="s">
        <v>382</v>
      </c>
    </row>
    <row r="50" spans="1:8">
      <c r="A50" s="4" t="s">
        <v>491</v>
      </c>
      <c r="B50" s="5" t="n">
        <v>11284</v>
      </c>
      <c r="C50" s="5" t="n">
        <v>12138</v>
      </c>
    </row>
    <row r="51" spans="1:8">
      <c r="A51" s="4" t="s">
        <v>492</v>
      </c>
      <c r="B51" s="5" t="n">
        <v>128</v>
      </c>
      <c r="C51" s="5" t="n">
        <v>125</v>
      </c>
    </row>
    <row r="52" spans="1:8">
      <c r="A52" s="4" t="s">
        <v>398</v>
      </c>
    </row>
    <row r="53" spans="1:8">
      <c r="A53" s="3" t="s">
        <v>382</v>
      </c>
    </row>
    <row r="54" spans="1:8">
      <c r="A54" s="4" t="s">
        <v>491</v>
      </c>
      <c r="B54" s="5" t="n">
        <v>3800</v>
      </c>
      <c r="C54" s="5" t="n">
        <v>4087</v>
      </c>
    </row>
    <row r="55" spans="1:8">
      <c r="A55" s="4" t="s">
        <v>492</v>
      </c>
      <c r="B55" s="5" t="n">
        <v>165</v>
      </c>
      <c r="C55" s="5" t="n">
        <v>161</v>
      </c>
    </row>
    <row r="56" spans="1:8">
      <c r="A56" s="4" t="s">
        <v>493</v>
      </c>
    </row>
    <row r="57" spans="1:8">
      <c r="A57" s="3" t="s">
        <v>382</v>
      </c>
    </row>
    <row r="58" spans="1:8">
      <c r="A58" s="4" t="s">
        <v>491</v>
      </c>
      <c r="B58" s="7" t="n">
        <v>13</v>
      </c>
      <c r="C58" s="7" t="n">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69</v>
      </c>
    </row>
    <row r="3" spans="1:3">
      <c r="A3" s="3" t="s">
        <v>103</v>
      </c>
    </row>
    <row r="4" spans="1:3">
      <c r="A4" s="4" t="s">
        <v>93</v>
      </c>
      <c r="B4" s="7" t="n">
        <v>37598</v>
      </c>
      <c r="C4" s="7" t="n">
        <v>53639</v>
      </c>
    </row>
    <row r="5" spans="1:3">
      <c r="A5" s="4" t="s">
        <v>104</v>
      </c>
      <c r="B5" s="5" t="n">
        <v>27285</v>
      </c>
      <c r="C5" s="5" t="n">
        <v>60693</v>
      </c>
    </row>
    <row r="6" spans="1:3">
      <c r="A6" s="4" t="s">
        <v>105</v>
      </c>
      <c r="B6" s="7" t="n">
        <v>64883</v>
      </c>
      <c r="C6" s="7" t="n">
        <v>1143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94</v>
      </c>
      <c r="B1" s="2" t="s">
        <v>1</v>
      </c>
    </row>
    <row r="2" spans="1:5">
      <c r="B2" s="2" t="s">
        <v>2</v>
      </c>
      <c r="C2" s="2" t="s">
        <v>495</v>
      </c>
      <c r="D2" s="2" t="s">
        <v>496</v>
      </c>
      <c r="E2" s="2" t="s">
        <v>497</v>
      </c>
    </row>
    <row r="3" spans="1:5">
      <c r="A3" s="4" t="s">
        <v>498</v>
      </c>
    </row>
    <row r="4" spans="1:5">
      <c r="A4" s="3" t="s">
        <v>499</v>
      </c>
    </row>
    <row r="5" spans="1:5">
      <c r="A5" s="4" t="s">
        <v>500</v>
      </c>
      <c r="E5" s="7" t="n">
        <v>1000</v>
      </c>
    </row>
    <row r="6" spans="1:5">
      <c r="A6" s="4" t="s">
        <v>501</v>
      </c>
      <c r="B6" s="5" t="n">
        <v>42163</v>
      </c>
    </row>
    <row r="7" spans="1:5">
      <c r="A7" s="4" t="s">
        <v>502</v>
      </c>
      <c r="B7" s="9" t="n">
        <v>4.4</v>
      </c>
    </row>
    <row r="8" spans="1:5">
      <c r="A8" s="4" t="s">
        <v>503</v>
      </c>
      <c r="B8" s="8" t="n">
        <v>104.81</v>
      </c>
    </row>
    <row r="9" spans="1:5">
      <c r="A9" s="4" t="s">
        <v>504</v>
      </c>
      <c r="D9" s="7" t="n">
        <v>150</v>
      </c>
    </row>
    <row r="10" spans="1:5">
      <c r="A10" s="4" t="s">
        <v>505</v>
      </c>
    </row>
    <row r="11" spans="1:5">
      <c r="A11" s="3" t="s">
        <v>499</v>
      </c>
    </row>
    <row r="12" spans="1:5">
      <c r="A12" s="4" t="s">
        <v>500</v>
      </c>
      <c r="D12" s="7" t="n">
        <v>1000</v>
      </c>
    </row>
    <row r="13" spans="1:5">
      <c r="A13" s="4" t="s">
        <v>506</v>
      </c>
    </row>
    <row r="14" spans="1:5">
      <c r="A14" s="3" t="s">
        <v>499</v>
      </c>
    </row>
    <row r="15" spans="1:5">
      <c r="A15" s="4" t="s">
        <v>504</v>
      </c>
      <c r="C15" s="7" t="n">
        <v>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07</v>
      </c>
      <c r="B1" s="2" t="s">
        <v>1</v>
      </c>
    </row>
    <row r="2" spans="1:2">
      <c r="B2" s="2" t="s">
        <v>508</v>
      </c>
    </row>
    <row r="3" spans="1:2">
      <c r="A3" s="3" t="s">
        <v>195</v>
      </c>
    </row>
    <row r="4" spans="1:2">
      <c r="A4" s="4" t="s">
        <v>509</v>
      </c>
      <c r="B4" s="8" t="n">
        <v>23.84</v>
      </c>
    </row>
    <row r="5" spans="1:2">
      <c r="A5" s="4" t="s">
        <v>510</v>
      </c>
      <c r="B5" s="7"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11</v>
      </c>
      <c r="B1" s="2" t="s">
        <v>1</v>
      </c>
    </row>
    <row r="2" spans="1:3">
      <c r="B2" s="2" t="s">
        <v>2</v>
      </c>
      <c r="C2" s="2" t="s">
        <v>69</v>
      </c>
    </row>
    <row r="3" spans="1:3">
      <c r="A3" s="3" t="s">
        <v>195</v>
      </c>
    </row>
    <row r="4" spans="1:3">
      <c r="A4" s="4" t="s">
        <v>512</v>
      </c>
      <c r="B4" s="4" t="s">
        <v>513</v>
      </c>
    </row>
    <row r="5" spans="1:3">
      <c r="A5" s="4" t="s">
        <v>514</v>
      </c>
      <c r="C5" s="4" t="s">
        <v>515</v>
      </c>
    </row>
    <row r="6" spans="1:3">
      <c r="A6" s="4" t="s">
        <v>516</v>
      </c>
      <c r="C6" s="4" t="s">
        <v>517</v>
      </c>
    </row>
    <row r="7" spans="1:3">
      <c r="A7" s="4" t="s">
        <v>518</v>
      </c>
      <c r="B7" s="4" t="s">
        <v>408</v>
      </c>
      <c r="C7" s="4" t="s">
        <v>408</v>
      </c>
    </row>
    <row r="8" spans="1:3">
      <c r="A8" s="4" t="s">
        <v>519</v>
      </c>
      <c r="B8" s="4" t="s">
        <v>520</v>
      </c>
      <c r="C8" s="4" t="s">
        <v>520</v>
      </c>
    </row>
    <row r="9" spans="1:3">
      <c r="A9" s="4" t="s">
        <v>521</v>
      </c>
      <c r="B9" s="4" t="s">
        <v>522</v>
      </c>
      <c r="C9" s="4" t="s">
        <v>5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195</v>
      </c>
    </row>
    <row r="4" spans="1:2">
      <c r="A4" s="4" t="s">
        <v>526</v>
      </c>
      <c r="B4" s="5" t="n">
        <v>4447</v>
      </c>
    </row>
    <row r="5" spans="1:2">
      <c r="A5" s="4" t="s">
        <v>527</v>
      </c>
      <c r="B5" s="5" t="n">
        <v>1149</v>
      </c>
    </row>
    <row r="6" spans="1:2">
      <c r="A6" s="4" t="s">
        <v>528</v>
      </c>
      <c r="B6" s="5" t="n">
        <v>-213</v>
      </c>
    </row>
    <row r="7" spans="1:2">
      <c r="A7" s="4" t="s">
        <v>529</v>
      </c>
      <c r="B7" s="5" t="n">
        <v>-20</v>
      </c>
    </row>
    <row r="8" spans="1:2">
      <c r="A8" s="4" t="s">
        <v>530</v>
      </c>
      <c r="B8" s="5" t="n">
        <v>5363</v>
      </c>
    </row>
    <row r="9" spans="1:2">
      <c r="A9" s="4" t="s">
        <v>531</v>
      </c>
      <c r="B9" s="5" t="n">
        <v>2451</v>
      </c>
    </row>
    <row r="10" spans="1:2">
      <c r="A10" s="4" t="s">
        <v>532</v>
      </c>
      <c r="B10" s="5" t="n">
        <v>2912</v>
      </c>
    </row>
    <row r="11" spans="1:2">
      <c r="A11" s="4" t="s">
        <v>533</v>
      </c>
      <c r="B11" s="8" t="n">
        <v>93.09</v>
      </c>
    </row>
    <row r="12" spans="1:2">
      <c r="A12" s="4" t="s">
        <v>534</v>
      </c>
      <c r="B12" s="11" t="n">
        <v>115.17</v>
      </c>
    </row>
    <row r="13" spans="1:2">
      <c r="A13" s="4" t="s">
        <v>535</v>
      </c>
      <c r="B13" s="11" t="n">
        <v>62.99</v>
      </c>
    </row>
    <row r="14" spans="1:2">
      <c r="A14" s="4" t="s">
        <v>536</v>
      </c>
      <c r="B14" s="11" t="n">
        <v>102.89</v>
      </c>
    </row>
    <row r="15" spans="1:2">
      <c r="A15" s="4" t="s">
        <v>537</v>
      </c>
      <c r="B15" s="11" t="n">
        <v>98.98</v>
      </c>
    </row>
    <row r="16" spans="1:2">
      <c r="A16" s="4" t="s">
        <v>538</v>
      </c>
      <c r="B16" s="11" t="n">
        <v>87.48</v>
      </c>
    </row>
    <row r="17" spans="1:2">
      <c r="A17" s="4" t="s">
        <v>539</v>
      </c>
      <c r="B17" s="8" t="n">
        <v>108.66</v>
      </c>
    </row>
    <row r="18" spans="1:2">
      <c r="A18" s="4" t="s">
        <v>540</v>
      </c>
      <c r="B18" s="4" t="s">
        <v>541</v>
      </c>
    </row>
    <row r="19" spans="1:2">
      <c r="A19" s="4" t="s">
        <v>542</v>
      </c>
      <c r="B19" s="4" t="s">
        <v>543</v>
      </c>
    </row>
    <row r="20" spans="1:2">
      <c r="A20" s="4" t="s">
        <v>544</v>
      </c>
      <c r="B20" s="4" t="s">
        <v>545</v>
      </c>
    </row>
    <row r="21" spans="1:2">
      <c r="A21" s="4" t="s">
        <v>546</v>
      </c>
      <c r="B21" s="7" t="n">
        <v>118838</v>
      </c>
    </row>
    <row r="22" spans="1:2">
      <c r="A22" s="4" t="s">
        <v>547</v>
      </c>
      <c r="B22" s="5" t="n">
        <v>82673</v>
      </c>
    </row>
    <row r="23" spans="1:2">
      <c r="A23" s="4" t="s">
        <v>548</v>
      </c>
      <c r="B23" s="7" t="n">
        <v>361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195</v>
      </c>
    </row>
    <row r="4" spans="1:2">
      <c r="A4" s="4" t="s">
        <v>551</v>
      </c>
      <c r="B4" s="5" t="n">
        <v>291</v>
      </c>
    </row>
    <row r="5" spans="1:2">
      <c r="A5" s="4" t="s">
        <v>527</v>
      </c>
      <c r="B5" s="5" t="n">
        <v>161</v>
      </c>
    </row>
    <row r="6" spans="1:2">
      <c r="A6" s="4" t="s">
        <v>552</v>
      </c>
      <c r="B6" s="5" t="n">
        <v>-115</v>
      </c>
    </row>
    <row r="7" spans="1:2">
      <c r="A7" s="4" t="s">
        <v>553</v>
      </c>
      <c r="B7" s="5" t="n">
        <v>-2</v>
      </c>
    </row>
    <row r="8" spans="1:2">
      <c r="A8" s="4" t="s">
        <v>554</v>
      </c>
      <c r="B8" s="5" t="n">
        <v>335</v>
      </c>
    </row>
    <row r="9" spans="1:2">
      <c r="A9" s="4" t="s">
        <v>555</v>
      </c>
      <c r="B9" s="8" t="n">
        <v>101.74</v>
      </c>
    </row>
    <row r="10" spans="1:2">
      <c r="A10" s="4" t="s">
        <v>556</v>
      </c>
      <c r="B10" s="11" t="n">
        <v>115.17</v>
      </c>
    </row>
    <row r="11" spans="1:2">
      <c r="A11" s="4" t="s">
        <v>557</v>
      </c>
      <c r="B11" s="11" t="n">
        <v>98.5</v>
      </c>
    </row>
    <row r="12" spans="1:2">
      <c r="A12" s="4" t="s">
        <v>558</v>
      </c>
      <c r="B12" s="11" t="n">
        <v>105.21</v>
      </c>
    </row>
    <row r="13" spans="1:2">
      <c r="A13" s="4" t="s">
        <v>559</v>
      </c>
      <c r="B13" s="8" t="n">
        <v>109.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560</v>
      </c>
      <c r="B1" s="2" t="s">
        <v>309</v>
      </c>
    </row>
    <row r="2" spans="1:2">
      <c r="A2" s="3" t="s">
        <v>198</v>
      </c>
    </row>
    <row r="3" spans="1:2">
      <c r="A3" s="4" t="s">
        <v>561</v>
      </c>
      <c r="B3" s="9"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62</v>
      </c>
      <c r="B1" s="2" t="s">
        <v>1</v>
      </c>
    </row>
    <row r="2" spans="1:2">
      <c r="B2" s="2" t="s">
        <v>563</v>
      </c>
    </row>
    <row r="3" spans="1:2">
      <c r="A3" s="3" t="s">
        <v>201</v>
      </c>
    </row>
    <row r="4" spans="1:2">
      <c r="A4" s="4" t="s">
        <v>564</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5</v>
      </c>
      <c r="C1" s="2" t="s">
        <v>1</v>
      </c>
    </row>
    <row r="2" spans="1:5">
      <c r="C2" s="2" t="s">
        <v>2</v>
      </c>
      <c r="D2" s="2" t="s">
        <v>69</v>
      </c>
      <c r="E2" s="2" t="s">
        <v>25</v>
      </c>
    </row>
    <row r="3" spans="1:5">
      <c r="A3" s="3" t="s">
        <v>566</v>
      </c>
    </row>
    <row r="4" spans="1:5">
      <c r="A4" s="4" t="s">
        <v>567</v>
      </c>
      <c r="C4" s="7" t="n">
        <v>423363</v>
      </c>
      <c r="D4" s="7" t="n">
        <v>399769</v>
      </c>
    </row>
    <row r="5" spans="1:5">
      <c r="A5" s="4" t="s">
        <v>568</v>
      </c>
      <c r="C5" s="5" t="n">
        <v>110970</v>
      </c>
      <c r="D5" s="5" t="n">
        <v>102595</v>
      </c>
    </row>
    <row r="6" spans="1:5">
      <c r="A6" s="4" t="s">
        <v>569</v>
      </c>
      <c r="C6" s="5" t="n">
        <v>312393</v>
      </c>
      <c r="D6" s="5" t="n">
        <v>297174</v>
      </c>
    </row>
    <row r="7" spans="1:5">
      <c r="A7" s="4" t="s">
        <v>77</v>
      </c>
      <c r="B7" s="4" t="s">
        <v>78</v>
      </c>
      <c r="C7" s="5" t="n">
        <v>34223</v>
      </c>
      <c r="D7" s="5" t="n">
        <v>30406</v>
      </c>
    </row>
    <row r="8" spans="1:5">
      <c r="A8" s="4" t="s">
        <v>79</v>
      </c>
      <c r="C8" s="5" t="n">
        <v>2969</v>
      </c>
      <c r="D8" s="5" t="n">
        <v>3182</v>
      </c>
    </row>
    <row r="9" spans="1:5">
      <c r="A9" s="4" t="s">
        <v>80</v>
      </c>
      <c r="C9" s="5" t="n">
        <v>8351</v>
      </c>
      <c r="D9" s="5" t="n">
        <v>6183</v>
      </c>
    </row>
    <row r="10" spans="1:5">
      <c r="A10" s="4" t="s">
        <v>570</v>
      </c>
      <c r="C10" s="5" t="n">
        <v>159031</v>
      </c>
      <c r="D10" s="5" t="n">
        <v>159801</v>
      </c>
    </row>
    <row r="11" spans="1:5">
      <c r="A11" s="4" t="s">
        <v>83</v>
      </c>
      <c r="C11" s="5" t="n">
        <v>107819</v>
      </c>
      <c r="D11" s="5" t="n">
        <v>97602</v>
      </c>
    </row>
    <row r="12" spans="1:5">
      <c r="A12" s="4" t="s">
        <v>571</v>
      </c>
      <c r="C12" s="5" t="n">
        <v>-66823</v>
      </c>
      <c r="D12" s="5" t="n">
        <v>-41758</v>
      </c>
    </row>
    <row r="13" spans="1:5">
      <c r="A13" s="4" t="s">
        <v>91</v>
      </c>
      <c r="C13" s="5" t="n">
        <v>40996</v>
      </c>
      <c r="D13" s="5" t="n">
        <v>55844</v>
      </c>
    </row>
    <row r="14" spans="1:5">
      <c r="A14" s="4" t="s">
        <v>572</v>
      </c>
      <c r="C14" s="5" t="n">
        <v>78398</v>
      </c>
      <c r="D14" s="5" t="n">
        <v>128165</v>
      </c>
    </row>
    <row r="15" spans="1:5">
      <c r="A15" s="4" t="s">
        <v>573</v>
      </c>
      <c r="C15" s="5" t="n">
        <v>7297450</v>
      </c>
      <c r="E15" s="7" t="n">
        <v>7360945</v>
      </c>
    </row>
    <row r="16" spans="1:5">
      <c r="A16" s="4" t="s">
        <v>574</v>
      </c>
    </row>
    <row r="17" spans="1:5">
      <c r="A17" s="3" t="s">
        <v>566</v>
      </c>
    </row>
    <row r="18" spans="1:5">
      <c r="A18" s="4" t="s">
        <v>567</v>
      </c>
      <c r="C18" s="5" t="n">
        <v>321130</v>
      </c>
      <c r="D18" s="5" t="n">
        <v>315230</v>
      </c>
    </row>
    <row r="19" spans="1:5">
      <c r="A19" s="4" t="s">
        <v>568</v>
      </c>
      <c r="C19" s="5" t="n">
        <v>65427</v>
      </c>
      <c r="D19" s="5" t="n">
        <v>64475</v>
      </c>
    </row>
    <row r="20" spans="1:5">
      <c r="A20" s="4" t="s">
        <v>569</v>
      </c>
      <c r="C20" s="5" t="n">
        <v>255703</v>
      </c>
      <c r="D20" s="5" t="n">
        <v>250755</v>
      </c>
    </row>
    <row r="21" spans="1:5">
      <c r="A21" s="4" t="s">
        <v>77</v>
      </c>
      <c r="C21" s="5" t="n">
        <v>19356</v>
      </c>
      <c r="D21" s="5" t="n">
        <v>17998</v>
      </c>
    </row>
    <row r="22" spans="1:5">
      <c r="A22" s="4" t="s">
        <v>79</v>
      </c>
      <c r="C22" s="5" t="n">
        <v>1901</v>
      </c>
      <c r="D22" s="5" t="n">
        <v>1842</v>
      </c>
    </row>
    <row r="23" spans="1:5">
      <c r="A23" s="4" t="s">
        <v>80</v>
      </c>
      <c r="C23" s="5" t="n">
        <v>7430</v>
      </c>
      <c r="D23" s="5" t="n">
        <v>6021</v>
      </c>
    </row>
    <row r="24" spans="1:5">
      <c r="A24" s="4" t="s">
        <v>570</v>
      </c>
      <c r="C24" s="5" t="n">
        <v>123896</v>
      </c>
      <c r="D24" s="5" t="n">
        <v>131393</v>
      </c>
    </row>
    <row r="25" spans="1:5">
      <c r="A25" s="4" t="s">
        <v>83</v>
      </c>
      <c r="C25" s="5" t="n">
        <v>103120</v>
      </c>
      <c r="D25" s="5" t="n">
        <v>93501</v>
      </c>
    </row>
    <row r="26" spans="1:5">
      <c r="A26" s="4" t="s">
        <v>572</v>
      </c>
      <c r="C26" s="5" t="n">
        <v>50433</v>
      </c>
      <c r="D26" s="5" t="n">
        <v>105353</v>
      </c>
    </row>
    <row r="27" spans="1:5">
      <c r="A27" s="4" t="s">
        <v>573</v>
      </c>
      <c r="C27" s="5" t="n">
        <v>5313286</v>
      </c>
      <c r="E27" s="5" t="n">
        <v>5396394</v>
      </c>
    </row>
    <row r="28" spans="1:5">
      <c r="A28" s="4" t="s">
        <v>575</v>
      </c>
    </row>
    <row r="29" spans="1:5">
      <c r="A29" s="3" t="s">
        <v>566</v>
      </c>
    </row>
    <row r="30" spans="1:5">
      <c r="A30" s="4" t="s">
        <v>567</v>
      </c>
      <c r="C30" s="5" t="n">
        <v>76420</v>
      </c>
      <c r="D30" s="5" t="n">
        <v>59220</v>
      </c>
    </row>
    <row r="31" spans="1:5">
      <c r="A31" s="4" t="s">
        <v>568</v>
      </c>
      <c r="C31" s="5" t="n">
        <v>23955</v>
      </c>
      <c r="D31" s="5" t="n">
        <v>18287</v>
      </c>
    </row>
    <row r="32" spans="1:5">
      <c r="A32" s="4" t="s">
        <v>569</v>
      </c>
      <c r="C32" s="5" t="n">
        <v>52465</v>
      </c>
      <c r="D32" s="5" t="n">
        <v>40933</v>
      </c>
    </row>
    <row r="33" spans="1:5">
      <c r="A33" s="4" t="s">
        <v>77</v>
      </c>
      <c r="C33" s="5" t="n">
        <v>5959</v>
      </c>
      <c r="D33" s="5" t="n">
        <v>4385</v>
      </c>
    </row>
    <row r="34" spans="1:5">
      <c r="A34" s="4" t="s">
        <v>79</v>
      </c>
      <c r="C34" s="5" t="n">
        <v>1068</v>
      </c>
      <c r="D34" s="5" t="n">
        <v>1340</v>
      </c>
    </row>
    <row r="35" spans="1:5">
      <c r="A35" s="4" t="s">
        <v>80</v>
      </c>
      <c r="C35" s="5" t="n">
        <v>816</v>
      </c>
      <c r="D35" s="5" t="n">
        <v>162</v>
      </c>
    </row>
    <row r="36" spans="1:5">
      <c r="A36" s="4" t="s">
        <v>570</v>
      </c>
      <c r="C36" s="5" t="n">
        <v>32825</v>
      </c>
      <c r="D36" s="5" t="n">
        <v>26877</v>
      </c>
    </row>
    <row r="37" spans="1:5">
      <c r="A37" s="4" t="s">
        <v>83</v>
      </c>
      <c r="C37" s="5" t="n">
        <v>11797</v>
      </c>
      <c r="D37" s="5" t="n">
        <v>8169</v>
      </c>
    </row>
    <row r="38" spans="1:5">
      <c r="A38" s="4" t="s">
        <v>572</v>
      </c>
      <c r="C38" s="5" t="n">
        <v>26890</v>
      </c>
      <c r="D38" s="5" t="n">
        <v>21380</v>
      </c>
    </row>
    <row r="39" spans="1:5">
      <c r="A39" s="4" t="s">
        <v>573</v>
      </c>
      <c r="C39" s="5" t="n">
        <v>1856435</v>
      </c>
      <c r="E39" s="5" t="n">
        <v>1839703</v>
      </c>
    </row>
    <row r="40" spans="1:5">
      <c r="A40" s="4" t="s">
        <v>576</v>
      </c>
    </row>
    <row r="41" spans="1:5">
      <c r="A41" s="3" t="s">
        <v>566</v>
      </c>
    </row>
    <row r="42" spans="1:5">
      <c r="A42" s="4" t="s">
        <v>567</v>
      </c>
      <c r="C42" s="5" t="n">
        <v>25813</v>
      </c>
      <c r="D42" s="5" t="n">
        <v>25319</v>
      </c>
    </row>
    <row r="43" spans="1:5">
      <c r="A43" s="4" t="s">
        <v>568</v>
      </c>
      <c r="C43" s="5" t="n">
        <v>21588</v>
      </c>
      <c r="D43" s="5" t="n">
        <v>19833</v>
      </c>
    </row>
    <row r="44" spans="1:5">
      <c r="A44" s="4" t="s">
        <v>569</v>
      </c>
      <c r="C44" s="5" t="n">
        <v>4225</v>
      </c>
      <c r="D44" s="5" t="n">
        <v>5486</v>
      </c>
    </row>
    <row r="45" spans="1:5">
      <c r="A45" s="4" t="s">
        <v>77</v>
      </c>
      <c r="C45" s="5" t="n">
        <v>3617</v>
      </c>
      <c r="D45" s="5" t="n">
        <v>3537</v>
      </c>
    </row>
    <row r="46" spans="1:5">
      <c r="A46" s="4" t="s">
        <v>80</v>
      </c>
      <c r="C46" s="5" t="n">
        <v>105</v>
      </c>
    </row>
    <row r="47" spans="1:5">
      <c r="A47" s="4" t="s">
        <v>570</v>
      </c>
      <c r="C47" s="5" t="n">
        <v>711</v>
      </c>
      <c r="D47" s="5" t="n">
        <v>1025</v>
      </c>
    </row>
    <row r="48" spans="1:5">
      <c r="A48" s="4" t="s">
        <v>83</v>
      </c>
      <c r="C48" s="5" t="n">
        <v>-208</v>
      </c>
      <c r="D48" s="5" t="n">
        <v>924</v>
      </c>
    </row>
    <row r="49" spans="1:5">
      <c r="A49" s="4" t="s">
        <v>572</v>
      </c>
      <c r="C49" s="5" t="n">
        <v>133</v>
      </c>
      <c r="D49" s="5" t="n">
        <v>556</v>
      </c>
    </row>
    <row r="50" spans="1:5">
      <c r="A50" s="4" t="s">
        <v>573</v>
      </c>
      <c r="C50" s="5" t="n">
        <v>37787</v>
      </c>
      <c r="E50" s="5" t="n">
        <v>43769</v>
      </c>
    </row>
    <row r="51" spans="1:5">
      <c r="A51" s="4" t="s">
        <v>282</v>
      </c>
    </row>
    <row r="52" spans="1:5">
      <c r="A52" s="3" t="s">
        <v>566</v>
      </c>
    </row>
    <row r="53" spans="1:5">
      <c r="A53" s="4" t="s">
        <v>77</v>
      </c>
      <c r="C53" s="5" t="n">
        <v>5291</v>
      </c>
      <c r="D53" s="5" t="n">
        <v>4486</v>
      </c>
    </row>
    <row r="54" spans="1:5">
      <c r="A54" s="4" t="s">
        <v>570</v>
      </c>
      <c r="C54" s="5" t="n">
        <v>1599</v>
      </c>
      <c r="D54" s="5" t="n">
        <v>506</v>
      </c>
    </row>
    <row r="55" spans="1:5">
      <c r="A55" s="4" t="s">
        <v>83</v>
      </c>
      <c r="C55" s="5" t="n">
        <v>-6890</v>
      </c>
      <c r="D55" s="5" t="n">
        <v>-4992</v>
      </c>
    </row>
    <row r="56" spans="1:5">
      <c r="A56" s="4" t="s">
        <v>571</v>
      </c>
      <c r="C56" s="5" t="n">
        <v>-66823</v>
      </c>
      <c r="D56" s="5" t="n">
        <v>-41758</v>
      </c>
    </row>
    <row r="57" spans="1:5">
      <c r="A57" s="4" t="s">
        <v>572</v>
      </c>
      <c r="C57" s="5" t="n">
        <v>942</v>
      </c>
      <c r="D57" s="7" t="n">
        <v>876</v>
      </c>
    </row>
    <row r="58" spans="1:5">
      <c r="A58" s="4" t="s">
        <v>573</v>
      </c>
      <c r="C58" s="7" t="n">
        <v>89942</v>
      </c>
      <c r="E58" s="7" t="n">
        <v>81079</v>
      </c>
    </row>
    <row r="59" spans="1:5"/>
    <row r="60" spans="1:5">
      <c r="A60" s="4" t="s">
        <v>78</v>
      </c>
      <c r="B60" s="4" t="s">
        <v>98</v>
      </c>
    </row>
  </sheetData>
  <mergeCells count="4">
    <mergeCell ref="A1:B2"/>
    <mergeCell ref="C1:D1"/>
    <mergeCell ref="A59:D59"/>
    <mergeCell ref="B60:D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9</v>
      </c>
    </row>
    <row r="3" spans="1:3">
      <c r="A3" s="4" t="s">
        <v>578</v>
      </c>
    </row>
    <row r="4" spans="1:3">
      <c r="A4" s="3" t="s">
        <v>579</v>
      </c>
    </row>
    <row r="5" spans="1:3">
      <c r="A5" s="4" t="s">
        <v>580</v>
      </c>
      <c r="B5" s="10" t="n">
        <v>2.4</v>
      </c>
      <c r="C5" s="10" t="n">
        <v>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9</v>
      </c>
    </row>
    <row r="3" spans="1:3">
      <c r="A3" s="3" t="s">
        <v>204</v>
      </c>
    </row>
    <row r="4" spans="1:3">
      <c r="A4" s="4" t="s">
        <v>93</v>
      </c>
      <c r="B4" s="7" t="n">
        <v>37598</v>
      </c>
      <c r="C4" s="7" t="n">
        <v>53639</v>
      </c>
    </row>
    <row r="5" spans="1:3">
      <c r="A5" s="4" t="s">
        <v>582</v>
      </c>
      <c r="B5" s="5" t="n">
        <v>121049</v>
      </c>
      <c r="C5" s="5" t="n">
        <v>125398</v>
      </c>
    </row>
    <row r="6" spans="1:3">
      <c r="A6" s="4" t="s">
        <v>583</v>
      </c>
      <c r="B6" s="5" t="n">
        <v>685</v>
      </c>
      <c r="C6" s="5" t="n">
        <v>726</v>
      </c>
    </row>
    <row r="7" spans="1:3">
      <c r="A7" s="4" t="s">
        <v>584</v>
      </c>
      <c r="B7" s="5" t="n">
        <v>121734</v>
      </c>
      <c r="C7" s="5" t="n">
        <v>126124</v>
      </c>
    </row>
    <row r="8" spans="1:3">
      <c r="A8" s="3" t="s">
        <v>585</v>
      </c>
    </row>
    <row r="9" spans="1:3">
      <c r="A9" s="4" t="s">
        <v>95</v>
      </c>
      <c r="B9" s="8" t="n">
        <v>0.31</v>
      </c>
      <c r="C9" s="8" t="n">
        <v>0.43</v>
      </c>
    </row>
    <row r="10" spans="1:3">
      <c r="A10" s="4" t="s">
        <v>96</v>
      </c>
      <c r="B10" s="8" t="n">
        <v>0.31</v>
      </c>
      <c r="C10" s="8" t="n">
        <v>0.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1"/>
    <col customWidth="1" max="3" min="3" width="36"/>
    <col customWidth="1" max="4" min="4" width="29"/>
    <col customWidth="1" max="5" min="5" width="46"/>
    <col customWidth="1" max="6" min="6" width="12"/>
  </cols>
  <sheetData>
    <row r="1" spans="1:6">
      <c r="A1" s="1" t="s">
        <v>106</v>
      </c>
      <c r="B1" s="2" t="s">
        <v>107</v>
      </c>
      <c r="C1" s="2" t="s">
        <v>108</v>
      </c>
      <c r="D1" s="2" t="s">
        <v>109</v>
      </c>
      <c r="E1" s="2" t="s">
        <v>110</v>
      </c>
      <c r="F1" s="2" t="s">
        <v>111</v>
      </c>
    </row>
    <row r="2" spans="1:6">
      <c r="A2" s="4" t="s">
        <v>112</v>
      </c>
      <c r="B2" s="7" t="n">
        <v>1210</v>
      </c>
      <c r="C2" s="7" t="n">
        <v>2010520</v>
      </c>
      <c r="D2" s="7" t="n">
        <v>-3637467</v>
      </c>
      <c r="E2" s="7" t="n">
        <v>-370184</v>
      </c>
      <c r="F2" s="7" t="n">
        <v>-1995921</v>
      </c>
    </row>
    <row r="3" spans="1:6">
      <c r="A3" s="4" t="s">
        <v>113</v>
      </c>
      <c r="B3" s="5" t="n">
        <v>121004</v>
      </c>
    </row>
    <row r="4" spans="1:6">
      <c r="A4" s="4" t="s">
        <v>93</v>
      </c>
      <c r="D4" s="5" t="n">
        <v>37598</v>
      </c>
      <c r="F4" s="5" t="n">
        <v>37598</v>
      </c>
    </row>
    <row r="5" spans="1:6">
      <c r="A5" s="4" t="s">
        <v>114</v>
      </c>
      <c r="B5" s="7" t="n">
        <v>3</v>
      </c>
      <c r="C5" s="5" t="n">
        <v>9490</v>
      </c>
      <c r="F5" s="5" t="n">
        <v>9493</v>
      </c>
    </row>
    <row r="6" spans="1:6">
      <c r="A6" s="4" t="s">
        <v>115</v>
      </c>
      <c r="B6" s="5" t="n">
        <v>294</v>
      </c>
    </row>
    <row r="7" spans="1:6">
      <c r="A7" s="4" t="s">
        <v>116</v>
      </c>
      <c r="C7" s="5" t="n">
        <v>9470</v>
      </c>
      <c r="F7" s="5" t="n">
        <v>9470</v>
      </c>
    </row>
    <row r="8" spans="1:6">
      <c r="A8" s="4" t="s">
        <v>117</v>
      </c>
      <c r="D8" s="5" t="n">
        <v>-4419</v>
      </c>
      <c r="F8" s="5" t="n">
        <v>-4419</v>
      </c>
    </row>
    <row r="9" spans="1:6">
      <c r="A9" s="4" t="s">
        <v>118</v>
      </c>
      <c r="B9" s="5" t="n">
        <v>-42</v>
      </c>
    </row>
    <row r="10" spans="1:6">
      <c r="A10" s="4" t="s">
        <v>104</v>
      </c>
      <c r="E10" s="5" t="n">
        <v>27285</v>
      </c>
      <c r="F10" s="5" t="n">
        <v>27285</v>
      </c>
    </row>
    <row r="11" spans="1:6">
      <c r="A11" s="4" t="s">
        <v>119</v>
      </c>
      <c r="B11" s="7" t="n">
        <v>1213</v>
      </c>
      <c r="C11" s="7" t="n">
        <v>2029480</v>
      </c>
      <c r="D11" s="7" t="n">
        <v>-3604288</v>
      </c>
      <c r="E11" s="7" t="n">
        <v>-342899</v>
      </c>
      <c r="F11" s="7" t="n">
        <v>-1916494</v>
      </c>
    </row>
    <row r="12" spans="1:6">
      <c r="A12" s="4" t="s">
        <v>120</v>
      </c>
      <c r="B12" s="5" t="n">
        <v>1212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9</v>
      </c>
    </row>
    <row r="3" spans="1:3">
      <c r="A3" s="3" t="s">
        <v>122</v>
      </c>
    </row>
    <row r="4" spans="1:3">
      <c r="A4" s="4" t="s">
        <v>93</v>
      </c>
      <c r="B4" s="7" t="n">
        <v>37598</v>
      </c>
      <c r="C4" s="7" t="n">
        <v>53639</v>
      </c>
    </row>
    <row r="5" spans="1:3">
      <c r="A5" s="3" t="s">
        <v>123</v>
      </c>
    </row>
    <row r="6" spans="1:3">
      <c r="A6" s="4" t="s">
        <v>81</v>
      </c>
      <c r="B6" s="5" t="n">
        <v>159031</v>
      </c>
      <c r="C6" s="5" t="n">
        <v>159801</v>
      </c>
    </row>
    <row r="7" spans="1:3">
      <c r="A7" s="4" t="s">
        <v>124</v>
      </c>
      <c r="B7" s="5" t="n">
        <v>7047</v>
      </c>
      <c r="C7" s="5" t="n">
        <v>4196</v>
      </c>
    </row>
    <row r="8" spans="1:3">
      <c r="A8" s="4" t="s">
        <v>100</v>
      </c>
      <c r="B8" s="5" t="n">
        <v>9277</v>
      </c>
      <c r="C8" s="5" t="n">
        <v>7785</v>
      </c>
    </row>
    <row r="9" spans="1:3">
      <c r="A9" s="4" t="s">
        <v>88</v>
      </c>
      <c r="B9" s="5" t="n">
        <v>6698</v>
      </c>
      <c r="C9" s="5" t="n">
        <v>5265</v>
      </c>
    </row>
    <row r="10" spans="1:3">
      <c r="A10" s="4" t="s">
        <v>125</v>
      </c>
      <c r="B10" s="5" t="n">
        <v>-13659</v>
      </c>
      <c r="C10" s="5" t="n">
        <v>-44765</v>
      </c>
    </row>
    <row r="11" spans="1:3">
      <c r="A11" s="4" t="s">
        <v>126</v>
      </c>
      <c r="B11" s="5" t="n">
        <v>35</v>
      </c>
      <c r="C11" s="5" t="n">
        <v>-121</v>
      </c>
    </row>
    <row r="12" spans="1:3">
      <c r="A12" s="3" t="s">
        <v>127</v>
      </c>
    </row>
    <row r="13" spans="1:3">
      <c r="A13" s="4" t="s">
        <v>128</v>
      </c>
      <c r="B13" s="5" t="n">
        <v>1444</v>
      </c>
      <c r="C13" s="5" t="n">
        <v>90</v>
      </c>
    </row>
    <row r="14" spans="1:3">
      <c r="A14" s="4" t="s">
        <v>129</v>
      </c>
      <c r="B14" s="5" t="n">
        <v>-4777</v>
      </c>
      <c r="C14" s="5" t="n">
        <v>-12266</v>
      </c>
    </row>
    <row r="15" spans="1:3">
      <c r="A15" s="4" t="s">
        <v>130</v>
      </c>
      <c r="B15" s="5" t="n">
        <v>-3899</v>
      </c>
      <c r="C15" s="5" t="n">
        <v>-8277</v>
      </c>
    </row>
    <row r="16" spans="1:3">
      <c r="A16" s="4" t="s">
        <v>42</v>
      </c>
      <c r="B16" s="5" t="n">
        <v>-25290</v>
      </c>
      <c r="C16" s="5" t="n">
        <v>-14552</v>
      </c>
    </row>
    <row r="17" spans="1:3">
      <c r="A17" s="4" t="s">
        <v>131</v>
      </c>
      <c r="B17" s="5" t="n">
        <v>-1199</v>
      </c>
      <c r="C17" s="5" t="n">
        <v>-6151</v>
      </c>
    </row>
    <row r="18" spans="1:3">
      <c r="A18" s="4" t="s">
        <v>132</v>
      </c>
      <c r="B18" s="5" t="n">
        <v>172306</v>
      </c>
      <c r="C18" s="5" t="n">
        <v>144644</v>
      </c>
    </row>
    <row r="19" spans="1:3">
      <c r="A19" s="3" t="s">
        <v>133</v>
      </c>
    </row>
    <row r="20" spans="1:3">
      <c r="A20" s="4" t="s">
        <v>134</v>
      </c>
      <c r="B20" s="5" t="n">
        <v>-42651</v>
      </c>
      <c r="C20" s="5" t="n">
        <v>-91832</v>
      </c>
    </row>
    <row r="21" spans="1:3">
      <c r="A21" s="4" t="s">
        <v>135</v>
      </c>
      <c r="B21" s="5" t="n">
        <v>-35747</v>
      </c>
      <c r="C21" s="5" t="n">
        <v>-36060</v>
      </c>
    </row>
    <row r="22" spans="1:3">
      <c r="A22" s="4" t="s">
        <v>136</v>
      </c>
      <c r="B22" s="5" t="n">
        <v>-5879</v>
      </c>
      <c r="C22" s="5" t="n">
        <v>-4447</v>
      </c>
    </row>
    <row r="23" spans="1:3">
      <c r="A23" s="4" t="s">
        <v>137</v>
      </c>
      <c r="B23" s="5" t="n">
        <v>-84277</v>
      </c>
      <c r="C23" s="5" t="n">
        <v>-132339</v>
      </c>
    </row>
    <row r="24" spans="1:3">
      <c r="A24" s="3" t="s">
        <v>138</v>
      </c>
    </row>
    <row r="25" spans="1:3">
      <c r="A25" s="4" t="s">
        <v>139</v>
      </c>
      <c r="C25" s="5" t="n">
        <v>70000</v>
      </c>
    </row>
    <row r="26" spans="1:3">
      <c r="A26" s="4" t="s">
        <v>140</v>
      </c>
      <c r="B26" s="5" t="n">
        <v>-110000</v>
      </c>
      <c r="C26" s="5" t="n">
        <v>-50000</v>
      </c>
    </row>
    <row r="27" spans="1:3">
      <c r="A27" s="4" t="s">
        <v>141</v>
      </c>
      <c r="B27" s="5" t="n">
        <v>-5000</v>
      </c>
      <c r="C27" s="5" t="n">
        <v>-5000</v>
      </c>
    </row>
    <row r="28" spans="1:3">
      <c r="A28" s="4" t="s">
        <v>142</v>
      </c>
      <c r="B28" s="5" t="n">
        <v>-4419</v>
      </c>
      <c r="C28" s="5" t="n">
        <v>-50012</v>
      </c>
    </row>
    <row r="29" spans="1:3">
      <c r="A29" s="4" t="s">
        <v>143</v>
      </c>
      <c r="B29" s="5" t="n">
        <v>7147</v>
      </c>
      <c r="C29" s="5" t="n">
        <v>1689</v>
      </c>
    </row>
    <row r="30" spans="1:3">
      <c r="A30" s="4" t="s">
        <v>144</v>
      </c>
      <c r="B30" s="5" t="n">
        <v>-112272</v>
      </c>
      <c r="C30" s="5" t="n">
        <v>-33323</v>
      </c>
    </row>
    <row r="31" spans="1:3">
      <c r="A31" s="4" t="s">
        <v>145</v>
      </c>
      <c r="B31" s="5" t="n">
        <v>3744</v>
      </c>
      <c r="C31" s="5" t="n">
        <v>6032</v>
      </c>
    </row>
    <row r="32" spans="1:3">
      <c r="A32" s="4" t="s">
        <v>146</v>
      </c>
      <c r="B32" s="5" t="n">
        <v>-20499</v>
      </c>
      <c r="C32" s="5" t="n">
        <v>-14986</v>
      </c>
    </row>
    <row r="33" spans="1:3">
      <c r="A33" s="3" t="s">
        <v>147</v>
      </c>
    </row>
    <row r="34" spans="1:3">
      <c r="A34" s="4" t="s">
        <v>148</v>
      </c>
      <c r="B34" s="5" t="n">
        <v>185970</v>
      </c>
      <c r="C34" s="5" t="n">
        <v>146619</v>
      </c>
    </row>
    <row r="35" spans="1:3">
      <c r="A35" s="4" t="s">
        <v>149</v>
      </c>
      <c r="B35" s="5" t="n">
        <v>165471</v>
      </c>
      <c r="C35" s="5" t="n">
        <v>131633</v>
      </c>
    </row>
    <row r="36" spans="1:3">
      <c r="A36" s="3" t="s">
        <v>150</v>
      </c>
    </row>
    <row r="37" spans="1:3">
      <c r="A37" s="4" t="s">
        <v>151</v>
      </c>
      <c r="B37" s="5" t="n">
        <v>102875</v>
      </c>
      <c r="C37" s="5" t="n">
        <v>98434</v>
      </c>
    </row>
    <row r="38" spans="1:3">
      <c r="A38" s="4" t="s">
        <v>152</v>
      </c>
      <c r="B38" s="7" t="n">
        <v>2806</v>
      </c>
      <c r="C38" s="5" t="n">
        <v>2359</v>
      </c>
    </row>
    <row r="39" spans="1:3">
      <c r="A39" s="3" t="s">
        <v>153</v>
      </c>
    </row>
    <row r="40" spans="1:3">
      <c r="A40" s="4" t="s">
        <v>154</v>
      </c>
      <c r="C40" s="7" t="n">
        <v>2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5</v>
      </c>
      <c r="B1" s="2" t="s">
        <v>2</v>
      </c>
      <c r="C1" s="2" t="s">
        <v>156</v>
      </c>
    </row>
    <row r="2" spans="1:3">
      <c r="A2" s="4" t="s">
        <v>157</v>
      </c>
    </row>
    <row r="3" spans="1:3">
      <c r="A3" s="4" t="s">
        <v>158</v>
      </c>
      <c r="B3" s="4" t="s">
        <v>159</v>
      </c>
      <c r="C3" s="4" t="s">
        <v>159</v>
      </c>
    </row>
    <row r="4" spans="1:3">
      <c r="A4" s="4" t="s">
        <v>160</v>
      </c>
    </row>
    <row r="5" spans="1:3">
      <c r="A5" s="4" t="s">
        <v>158</v>
      </c>
      <c r="B5" s="4" t="s">
        <v>161</v>
      </c>
      <c r="C5" s="4" t="s">
        <v>1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9:47Z</dcterms:created>
  <dcterms:modified xmlns:dcterms="http://purl.org/dc/terms/" xmlns:xsi="http://www.w3.org/2001/XMLSchema-instance" xsi:type="dcterms:W3CDTF">2017-05-08T16:09:47Z</dcterms:modified>
</cp:coreProperties>
</file>